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 OF OPERATIONS AND COM" sheetId="4" r:id="rId4"/>
    <s:sheet name="STATEMENT OF CASH FLOWS" sheetId="5" r:id="rId5"/>
    <s:sheet name="STATEMENT OF STOCKHOLDERS' EQUI" sheetId="6" r:id="rId6"/>
    <s:sheet name="NATURE AND CONTINUANCE OF OPERA" sheetId="7" r:id="rId7"/>
    <s:sheet name="BASIS OF PREPARATION" sheetId="8" r:id="rId8"/>
    <s:sheet name="SIGNIFICANT ACCOUNTING POLICIES" sheetId="9" r:id="rId9"/>
    <s:sheet name="MINERAL PROPERTY OPTION" sheetId="10" r:id="rId10"/>
    <s:sheet name="CONTINGENCY" sheetId="11" r:id="rId11"/>
    <s:sheet name="BAD DEBT EXPENSE" sheetId="12" r:id="rId12"/>
    <s:sheet name="RELATED PARTY TRANSACTIONS" sheetId="13" r:id="rId13"/>
    <s:sheet name="CAPITAL STOCK AND ADDITIONAL PA" sheetId="14" r:id="rId14"/>
    <s:sheet name="INCOME TAXES" sheetId="15" r:id="rId15"/>
    <s:sheet name="SUPPLEMENTAL DISCLOSURE WITH RE" sheetId="16" r:id="rId16"/>
    <s:sheet name="SEGMENTED INFORMATION" sheetId="17" r:id="rId17"/>
    <s:sheet name="SUBSEQUENT EVENT" sheetId="18" r:id="rId18"/>
    <s:sheet name="BASIS OF PREPARATION (Policies)" sheetId="19" r:id="rId19"/>
    <s:sheet name="SIGNIFICANT ACCOUNTING POLICI20" sheetId="20" r:id="rId20"/>
    <s:sheet name="BASIS OF PREPARATION (Tables)" sheetId="21" r:id="rId21"/>
    <s:sheet name="INCOME TAXES (Tables)" sheetId="22" r:id="rId22"/>
    <s:sheet name="CAPITAL STOCK AND ADDITIONAL 23" sheetId="23" r:id="rId23"/>
    <s:sheet name="NATURE AND CONTINUANCE OF OPE24" sheetId="24" r:id="rId24"/>
    <s:sheet name="BASIS OF PREPARATION (Details)" sheetId="25" r:id="rId25"/>
    <s:sheet name="BAD DEBT EXPENSE (Details Narra" sheetId="26" r:id="rId26"/>
    <s:sheet name="RELATED PARTY TRANSACTIONS (Det" sheetId="27" r:id="rId27"/>
    <s:sheet name="CAPITAL STOCK AND ADDITIONAL 28" sheetId="28" r:id="rId28"/>
    <s:sheet name="CAPITAL STOCK AND ADDITIONAL 29" sheetId="29" r:id="rId29"/>
    <s:sheet name="INCOME TAXES (Details)" sheetId="30" r:id="rId30"/>
    <s:sheet name="INCOME TAXES (Details 2)" sheetId="31" r:id="rId31"/>
    <s:sheet name="INCOME TAXES (Details Narrative" sheetId="32" r:id="rId32"/>
    <s:sheet name="SUPPLEMENTAL DISCLOSURE WITH 33" sheetId="33" r:id="rId33"/>
  </s:sheets>
  <s:definedNames/>
  <s:calcPr calcId="124519" calcMode="auto" fullCalcOnLoad="1"/>
</s:workbook>
</file>

<file path=xl/sharedStrings.xml><?xml version="1.0" encoding="utf-8"?>
<sst xmlns="http://schemas.openxmlformats.org/spreadsheetml/2006/main" uniqueCount="259">
  <si>
    <t>Document and Entity Information - CAD</t>
  </si>
  <si>
    <t>12 Months Ended</t>
  </si>
  <si>
    <t>Jul. 31, 2016</t>
  </si>
  <si>
    <t>Oct. 27, 2016</t>
  </si>
  <si>
    <t>Document And Entity Information</t>
  </si>
  <si>
    <t>Entity Registrant Name</t>
  </si>
  <si>
    <t>Rise Resources Inc.</t>
  </si>
  <si>
    <t>Entity Central Index Key</t>
  </si>
  <si>
    <t>Document Type</t>
  </si>
  <si>
    <t>10-K</t>
  </si>
  <si>
    <t>Document Period End Date</t>
  </si>
  <si>
    <t>Jul. 31,
		2016</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CAD</t>
  </si>
  <si>
    <t>Jul. 31, 2015</t>
  </si>
  <si>
    <t>Current</t>
  </si>
  <si>
    <t>Cash</t>
  </si>
  <si>
    <t>Receivables</t>
  </si>
  <si>
    <t>Prepaid expenses</t>
  </si>
  <si>
    <t xml:space="preserve"> </t>
  </si>
  <si>
    <t>Deferred financing costs</t>
  </si>
  <si>
    <t>Total Current Assets</t>
  </si>
  <si>
    <t>Mineral property</t>
  </si>
  <si>
    <t>Assets</t>
  </si>
  <si>
    <t>Accounts payable and accrued liabilities</t>
  </si>
  <si>
    <t>Loan from related parties</t>
  </si>
  <si>
    <t>Total Current Liabilities</t>
  </si>
  <si>
    <t>Stockholders' deficit</t>
  </si>
  <si>
    <t>Capital stock, USD $0.001 par value, 400,000,000 shares authorized; 38,297,179 shares issued and outstanding</t>
  </si>
  <si>
    <t>Additional paid-in-capital</t>
  </si>
  <si>
    <t>Cumulative translation adjustment</t>
  </si>
  <si>
    <t>Deficit</t>
  </si>
  <si>
    <t>Total stockholders' deficit</t>
  </si>
  <si>
    <t>Total liabilities and stockholders' deficit</t>
  </si>
  <si>
    <t>BALANCE SHEETS (Parenthetical) - $ / shares</t>
  </si>
  <si>
    <t>Balance Sheets</t>
  </si>
  <si>
    <t>Common Stock, Par Value</t>
  </si>
  <si>
    <t>Common Stock, Shares Authorized</t>
  </si>
  <si>
    <t>Common Stock, Shares Issued</t>
  </si>
  <si>
    <t>Common Stock, Shares Outstanding</t>
  </si>
  <si>
    <t>STATEMENT OF OPERATIONS AND COMPREHENSIVE LOSS - CAD</t>
  </si>
  <si>
    <t>EXPENSES</t>
  </si>
  <si>
    <t>Bad debt expense</t>
  </si>
  <si>
    <t>Consulting</t>
  </si>
  <si>
    <t>Filing and regulatory</t>
  </si>
  <si>
    <t>Foreign exchange</t>
  </si>
  <si>
    <t>Gain on settlement of payables</t>
  </si>
  <si>
    <t>General and administrative</t>
  </si>
  <si>
    <t>Geological, mineral, and prospect costs written off</t>
  </si>
  <si>
    <t>Professional fees</t>
  </si>
  <si>
    <t>Property investigation costs</t>
  </si>
  <si>
    <t>Promotion and shareholder communication</t>
  </si>
  <si>
    <t>Salaries</t>
  </si>
  <si>
    <t>Share-based payments</t>
  </si>
  <si>
    <t>Loss and comprehensive loss</t>
  </si>
  <si>
    <t>Cumulative impact of foreign exchange</t>
  </si>
  <si>
    <t>Comprehensive loss for the year</t>
  </si>
  <si>
    <t>Basic and diluted loss per common share</t>
  </si>
  <si>
    <t>Weighted average number of common shares outstanding</t>
  </si>
  <si>
    <t>STATEMENT OF CASH FLOWS - CAD</t>
  </si>
  <si>
    <t>CASH FLOWS FROM OPERATING ACTIVITIES</t>
  </si>
  <si>
    <t>Loss for the year</t>
  </si>
  <si>
    <t>Items not involving cash</t>
  </si>
  <si>
    <t>Unrealized foreign exchange</t>
  </si>
  <si>
    <t>Non-cash working capital item changes:</t>
  </si>
  <si>
    <t>Prepayments</t>
  </si>
  <si>
    <t>Accounts payables and accrued liabilities and due to related parties</t>
  </si>
  <si>
    <t>Net cash used in operating activities</t>
  </si>
  <si>
    <t>CASH FLOWS FROM INVESTING ACTIVITY</t>
  </si>
  <si>
    <t>Loan receivable</t>
  </si>
  <si>
    <t>Net cash provided by investing activities</t>
  </si>
  <si>
    <t>CASH FLOWS FROM FINANCING ACTIVITY</t>
  </si>
  <si>
    <t>Private placement</t>
  </si>
  <si>
    <t>Warrants exercised</t>
  </si>
  <si>
    <t>Share issuance costs</t>
  </si>
  <si>
    <t>Loan repayments</t>
  </si>
  <si>
    <t>Net cash provided by financing activity</t>
  </si>
  <si>
    <t>Effect of foreign exchange on cash</t>
  </si>
  <si>
    <t>Change in cash for the period</t>
  </si>
  <si>
    <t>Cash, beginning of period</t>
  </si>
  <si>
    <t>Cash, end of period</t>
  </si>
  <si>
    <t>Interest</t>
  </si>
  <si>
    <t>Income taxes</t>
  </si>
  <si>
    <t>STATEMENT OF STOCKHOLDERS' EQUITY (DEFICIT) - CAD</t>
  </si>
  <si>
    <t>Common Stock</t>
  </si>
  <si>
    <t>Additional Paid-In Capital</t>
  </si>
  <si>
    <t>Cumulative Translation Adjustment</t>
  </si>
  <si>
    <t>Total</t>
  </si>
  <si>
    <t>Beginning Balance at Jul. 31, 2014</t>
  </si>
  <si>
    <t>Beginning Balance, in shares at Jul. 31, 2014</t>
  </si>
  <si>
    <t>Shares issued for cash</t>
  </si>
  <si>
    <t>Shares issued for cash, in shares</t>
  </si>
  <si>
    <t>Shares issued for debt</t>
  </si>
  <si>
    <t>Shares issued for debt, in shares</t>
  </si>
  <si>
    <t>Cumulative translation adjustments</t>
  </si>
  <si>
    <t>Ending Balance at Jul. 31, 2015</t>
  </si>
  <si>
    <t>Ending Balance, in shares at Jul. 31, 2015</t>
  </si>
  <si>
    <t>Shares surrender and cancellation</t>
  </si>
  <si>
    <t>Shares surrender and cancellation, in shares</t>
  </si>
  <si>
    <t>Shares issued for mineral property</t>
  </si>
  <si>
    <t>Shares issued for mineral property, in shares</t>
  </si>
  <si>
    <t>Warrants issued for mineral property</t>
  </si>
  <si>
    <t>Ending Balance at Jul. 31, 2016</t>
  </si>
  <si>
    <t>Ending Balance, in shares at Jul. 31, 2016</t>
  </si>
  <si>
    <t>NATURE AND CONTINUANCE OF OPERATIONS</t>
  </si>
  <si>
    <t>Nature And Continuance Of Operations</t>
  </si>
  <si>
    <t>1. NATURE AND CONTINUANCE OF OPERATIONS Atlantic Resources Inc. (the “Company”) was incorporated in
the State of Nevada on February 9, 2007 and is in the exploration stage. On January 14, 2015, the Company merged its
wholly-owned subsidiary, Rise Resources Inc., a Nevada corporation, in and to the Company to effect a name change from
Patriot Minefinders Inc. to Rise Resources Inc. Rise Resources Inc. was formed solely for the purpose of effecting the
change of name. On February 16, 2015, the Company increased its authorized capital from 21,000,000 shares
to 400,000,000 shares. On January 29, 2016, the Company completed an initial public offering in Canada and began
trading on the Canadian Securities Exchange (“CSE”) on February 1, 2016. The Company is in the early stages of exploration and as is common with
any exploration company, it raises financing for its acquisition activities. The accompanying financial statements have been
prepared on the going concern basis, which presumes that the Company will continue operations for the foreseeable future and
will be able to realize assets and discharge liabilities in the normal course of business. The Company has incurred a loss of
$633,466 for the year ended July 31, 2016 and has accumulated a deficit of $1,836,969. This raises substantial doubt about
the Company’s ability to continue as a going concern. The ability of the Company to continue as a going concern
is dependent on the Company’s ability to raise additional capital and implement its business plan, which is typical for
a start-up company. The financial statements do not include any adjustments that might be necessary if the Company is
unable to continue as a going concern. Management of the Company (“management”) is of the opinion that sufficient
financing will be required from external financing and further share issuances to meet the Company’s obligations. At
July 31, 2016, the Company had working capital deficiency of $58,602.</t>
  </si>
  <si>
    <t>BASIS OF PREPARATION</t>
  </si>
  <si>
    <t>Basis Of Preparation</t>
  </si>
  <si>
    <t>2. BASIS OF PREPARATION Generally accepted accounting principles These financial statements have been prepared in conformity with generally accepted accounting
principles of the United States of America (“US GAAP”) for financial information with the instructions to Form 10-K
and Regulation S-K. Results are not necessarily indicative of results which may be achieved in the future. Change in Functional and Presentation Currency The Company’s expenses and overheads are now primarily being incurred in Canadian
Dollars (“CAD”) and it is anticipated that cash flows will continue to be primarily in CAD. Accordingly, the Company
determined that effective August 1, 2015, the functional currency of the Company would change from the United States Dollar (“USD”)
to CAD. Effective August 1, 2015, the Company also changed its presentation currency from USD
to CAD. As a result of changing the presentation currency, all the comparative assets and liabilities were translated using the
closing rate at the balance sheet date, comparative equity were translated at the exchange rates at the dates of transaction and
the statements of loss were translated at the average exchange rate for the period covered. All resulting change differences are
recognized in the accumulated deficit in the balance sheets’ shareholders’ equity (deficiency) section. A change in
presentation currency is accounted for as a change in accounting policy and is applied retrospectively, as if the new presentation
currency had always been the presentation currency. Consequently, the comparatives for the year ended July 31, 2015 and as at
July 31, 2015 have been restated to be presented in CAD. The exchange rates applied for translation purposes were as follows:
Date or period Exchange rate
As at July 31, 2015 1 CAD = 0.7703 USD
For the year ended July 31, 2015 1 CAD = 0.8403 USD 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requiring the
use of estimates include the carrying value and recoverability of mineral properties and the recognition of deferred tax
assets based on the change in unrecognized deductible temporary tax differences. Actual results could differ from those
estimates, and would impact future results of operations and cash flows. Restatement Certain prior year balances within equity have been restated to comply with the Company’s
accounting policies.</t>
  </si>
  <si>
    <t>SIGNIFICANT ACCOUNTING POLICIES</t>
  </si>
  <si>
    <t>Accounting Policies [Abstract]</t>
  </si>
  <si>
    <t>3. SIGNIFICANT ACCOUNTING POLICIES Receivables The Company reviews all receivables that exceed terms and establishes an allowance for
doubtful accounts based on management's assessment of the collectability of trade and other receivables. Mineral property The costs of acquiring mineral rights
are capitalized at the date of acquisition. After acquisition, various factors can affect the recoverability of the
capitalized costs. If, after review, management concludes that the carrying amount of a mineral property is impaired, it will
be written down to estimated fair value. Exploration costs incurred on mineral properties are expensed as incurred.
Development costs incurred on proven and probable reserves will be capitalized. Upon commencement of production, capitalized
costs will be amortized using the unit-of-production method over the estimated life of the ore body based on proven and
probable reserves (which exclude non-recoverable reserves and anticipated processing losses). When the Company receives an
option payment related to a property, the proceeds of the payment are applied to reduce the carrying value of the exploration
asset. Long-lived assets 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 carrying amount or fair value less costs to sell. 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Loss per share Basic loss per common share is computed using the weighted average number of common shares
outstanding during the year. To calculate diluted loss per share, the Company uses the treasury stock method and the if
converted Financial instruments The Company’s financial instruments consist of cash, receivables, accounts payable
and accrued liabilities, and due to related parties. It is management’s opinion that the Company is not exposed to significant
interest, currency or credit risks arising from its financial instruments. The fair values of these financial instruments
approximate their carrying values unless otherwise noted. Fair value of financial assets and liabilities The Company measures the fair value of financial assets and liabilities based on US GAAP
guidance which defines fair value, establishes a framework for measuring fair value, and expands disclosures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rate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The following indicates the fair value hierarchy of the valuation techniques the Company
utilizes to determine the fair value of financial assets that are measured at fair value on a recurring basis. Level 1 – Unadjusted quoted prices in active markets for identical assets and liabilities; Level 2 – Inputs other than quoted
prices that are observable for the asset or liability either directly or indirectly; and Level 3 – Inputs that are not based on observable market data. Financial instruments, including loan from related parties, and accounts payable and
accrued liabilities are classified as other financial liabilities and are carried at cost, which management believes approximates
fair value due to the short term nature of these instruments. Concentration of credit risk The financial instrument which potentially subjects the Company to concentration of credit
risk is cash. The Company maintains cash in bank accounts that, at times, may exceed federally insured limits. As of July 31, 2016
and 2015, the Company has not exceeded the federally insured limit. The Company has not experienced any losses in such accounts
and believes it is not exposed to any significant risks on its cash in bank accounts. Stock-based compensation The Company accounts for share-based compensation under the provisions of ASC 718, “Compensation-Stock
Compensation”. Under the fair value recognition provisions, stock-based compensation expense is measured at the fair
value of the consideration received, or the fair value of the equity instruments issued, or liabilities incurred, whichever is
more reliably measured. Grant date for all stock-based awards to employees and directors and is recognized as an expense
over the requisite service period, which is generally the vesting period. The Black-Scholes option valuation model is used
to calculate fair value. The Company accounts for stock compensation arrangements with non-employees in accordance
with ASC 718 which requires that such equity instruments are recorded at their fair value on the measurement date. The measurement
of stock-based compensation is subject to periodic adjustment as the underlying equity instruments vest. Non-employee stock-based
compensation charges are amortized over the vesting period on a straight-line basis. For stock options granted to employees, directors,
and non-employees, the fair value of the stock options is estimated using a Black-Scholes valuation model. 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recognized. Foreign exchange The Company’s functional currency is the Canadian dollar. Any monetary assets
and liabilities that are in a currency other than the Canadian dollar are translated at the rate prevailing at year end. Revenue
and expenses in a foreign currency are translated at rates that approximate those in effect at the time of translation. Gains
and losses from translation of foreign currency transactions into Canadian dollars are included in current results of operations. Recently adopted and recently issued accounting standards In August 2014, the FASB issued ASU No.
2014-15, “Presentation of Financial Statements – Going Concern (Subtopic 205-40): Disclosure of Uncertainties
about an Entity’s Ability to Continue as a Going Concern”. This ASU provides guidance on determining when and how
to disclose going concern uncertainties in the financial statements. The new standard requires management to perform interim
and annual assessments of an entity’s ability to continue as a going concern within one year of the date the financial
statements are issued.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of adoption of this standard. In November 2015, the FASB issued ASU No.
2015-17, “Income Taxes (Topic 740): Balance Sheet Classification of Deferred Taxes”. This ASU eliminates the
current requirement to present deferred tax assets and liabilities as current and noncurrent amounts in a classified balance
sheet and replaces it with a noncurrent classification of deferred tax assets and liabilities. The ASU applies to all
entities and is effective for annual periods beginning after December 15, 2017, and interim periods thereafter, with early
adoption permitted. The Company is currently evaluating the impact of adoption of this standard. In January 2016, the FASB issued ASU No. 2016-01, “Financial
Instruments – Overall (Subtopic 825-10): Recognition and Measurement of Financial Assets and Liabilities”. This
ASU amendment addresses aspects of recognition, measurement, presentation and disclosure of financial instruments. It affects
investments in equity securities and the presentation of certain fair value changes for financial liabilities measured at fair
value, and simplifies the impairment assessment of equity investments without a readily determinable fair value by requiring a
qualitative assessment. The ASU applies to all entities and is effective for annual periods beginning after December 15,
2017, and interim periods thereafter, with early adoption permitted. The Company is currently evaluating the impact of adoption
of this standard. Other than the above, the Company has determined that other
significant newly issued accounting pronouncements and are either not applicable to the Company’s business or that no material
effect is expected on the financial statements as a result of future adoption.</t>
  </si>
  <si>
    <t>MINERAL PROPERTY OPTION</t>
  </si>
  <si>
    <t>Extractive Industries [Abstract]</t>
  </si>
  <si>
    <t>4. MINERAL PROPERTY OPTION Title to mineral properties Title to mineral properties involves certain inherent risks
due to the difficulties of determining the validity of certain mineral titles as well as the potential for problems arising from
the frequently ambiguous conveying history characteristic of many mineral properties. As at July 31, 2016, the Company does not
hold titles to any mineral properties. Indata, British Columbia On May 18, 2015, the Company entered into an option agreement
with Eastfield Resources Ltd., (“Eastfield”), pursuant to which Eastfield granted the Company the exclusive and irrevocable
right to acquire up to a 75% interest in and to certain claims in the Indata property located in the Omineca Mining Division in
British Columbia, Canada. In order to earn the initial 60% interest, the Company is required to pay Eastfield an aggregate
of $350,000 ($50,000 paid to date; $30,000 paid in the current year) in cash and incur a minimum of $2,000,000 in aggregate exploration
expenditures on the property by April 3, 2019. In order to earn the additional 15% interest, the Company is required to
pay Eastfield $100,000 cash within 90 days of earning the 60% interest and incur a further $500,000 in aggregate annual exploration
expenditures on the property until such time as the Company is able to complete a feasibility study on the property. As
at July 31, 2016, the Company has incurred cumulative exploration expenditures of $4,035 on the Indata property. Klondike, British Columbia On May 26, 2016, the Company entered into an agreement with Klondike Gold Corp. (“Klondike”)
regarding the purchase of a portfolio of seven gold and base metal properties in southeast British Columbia. Under the agreement,
within 60 days of signing, the Company paid Klondike $50,000 in cash, issued 1,500,000 shares of the Company’s common stock
valued at $240,000, and issued 1,500,000 warrants valued at $223,031 (discount rate – 0.49%, volatility – 200.64%,
expected life – 2 years, dividend yield – 0%), exercisable at $0.227 per share until July 13, 2018. On the one
year anniversary of the first closing, the Company will pay Klondike $150,000 in cash, issue 2,000,000 shares of the Company’s
common stock, and issue 1,000,000 warrants. Klondike will retain a 2% net smelter return royalty (“NSR”) and
the Company will have the right to purchase 50% of the NSR for $1,000,000 at any time after the first closing. Each of the
warrants is exercisable for a period of two years into one share of the Company’s common stock at a price that is a 20% premium
to the 10-day volume-weighted average price of the stock on the CSE immediately prior to the date of issuance. As at July
31, 2016, the Company has incurred cumulative exploration expenditures of $10,408 on the Klondike properties.</t>
  </si>
  <si>
    <t>CONTINGENCY</t>
  </si>
  <si>
    <t>Debt Disclosure [Abstract]</t>
  </si>
  <si>
    <t>5. CONTINGENCY During the year ended July 31, 2014, the Company entered into a binding letter of intent
(“LOI”) with Wundr Software Inc. (“Wundr”). Under the terms of the LOI, the Company would acquire
100% of the issued and outstanding common shares of Wundr. Due to unforeseen circumstances, the Company did not complete the transactions
contemplated in the LOI, which the Company announced had expired on January 10, 2014. On September 17, 2014, the Company learned that it was the subject, along
with a number of additional defendants, of a notice of civil claim (the “Claim”) filed in the Supreme Court of
British Columbia by Wundr, under which Wundr is seeking general damages from the Company as well as damages for conspiracy to
cause economic harm. None of the allegations contained in the Claim have been proven in court. Management has
determined that the probability of the Claim resulting in an unfavourable outcome and financial loss to the Company is
unlikely.</t>
  </si>
  <si>
    <t>BAD DEBT EXPENSE</t>
  </si>
  <si>
    <t>Notes to Financial Statements</t>
  </si>
  <si>
    <t>6. BAD DEBT EXPENSE During the year ended July 31, 2016, the Company advanced to Skanderbeg Capital Partners
Inc. a total of $7,126, which had been recorded in prepaid expenses to be applied to future rent expense (Note 7). As the
Company moved its premises during the year ended July 31, 2016, management has assessed the recoverability of the amount and recorded
an allowance for doubtful accounts of $7,126 for the year ended July 31, 2016. During the year ended July 31, 2015, the Company advanced $6,748 (US$6,106) to Juliet
Press Inc. (“Juliet”) as a loan, due on demand without interest. In fiscal 2014, the Company had entered into
a share exchange agreement with Juliet to acquire 100% of the issued and outstanding common stock of Juliet in exchange for 175,000
common shares of the Company. On September 25, 2014, the Company, Juliet and Juliet stockholders mutually agreed in writing
to terminate the Share Exchange Agreement. Management has assessed the collectability of the loan and recorded an allowance
for doubtful accounts of $6,748 for the year ended July 31, 2015.</t>
  </si>
  <si>
    <t>RELATED PARTY TRANSACTIONS</t>
  </si>
  <si>
    <t>Related Party Transactions</t>
  </si>
  <si>
    <t>7. RELATED PARTY TRANSACTIONS Key management personnel consist of the Chief Executive Officer, Chief Financial Officer,
and the directors of the Company. The remuneration of the key management personnel is as follows:
a) Salaries of $5,000 (2015 - $Nil) to the CEO of the Company.
b) Consulting fees of $30,000 (2015 - $19,203) to the former CEO of the Company.
c) Consulting fees of $18,000 (2015 - $Nil) to the CFO of the Company.
d) Share-based payments of $246,004 (2015 - $Nil) to the former CEO, CFO, and a director
of the Company. As at July 31, 2016, the Company has recorded loans from related parties of $43,214 (US$33,099)
(2015 - $87,105 or US$67,100) representing advances made by a director and a former director and officer. The advances are
due on demand without interest. During the year ended July 31, 2016, $51,132 (US$36,600) of these loans were assigned to a company
controlled by a director of the Company and $46,500 (US$34,001) was repaid. As at July 31, 2016, included in due to related parties is $25,494 (2015 - $11,313) in
accounts and advances payable and accrued liabilities to current and former officers and companies controlled by directors and
officers of the Company. Of this amount, $nil (2015 - $604) represents advances made by Skanderbeg Capital Partners Inc.
(“Skanderbeg”), a company that advises the Company’s management and does promotional work for the Company. Skanderbeg
made payments on behalf of the Company until such time as the Company was able to complete a financing. Included in general and administration expenses for the period ended July
31, 2016 is rent of $7,128 (2015 - $5,042) paid to Skanderbeg. A total of $7,126 advanced to Skanderbeg for future rent
expense was assessed as non-recoverable during the year ended July 31, 2016 (Note 6).</t>
  </si>
  <si>
    <t>CAPITAL STOCK AND ADDITIONAL PAID-IN-CAPITAL</t>
  </si>
  <si>
    <t>Capital Stock And Additional Paid-in-capital</t>
  </si>
  <si>
    <t xml:space="preserve">8. CAPITAL STOCK AND ADDITIONAL PAID-IN-CAPITAL Issued Capital Stock On February 11, 2015, the Company entered into debt conversion agreements with five investors
pursuant to which such investors agreed to convert an aggregate of $400,000 in debt into 20,000,000 shares of the Company’s
common stock at a price of $0.02 per share. On March 31, 2015, the Company entered into debt conversion agreements with 13 investors
pursuant to which such investors agreed to convert an aggregate of $206,675 in debt into 10,333,771 shares of the Company’s
common stock at a price of $0.02 per share. These shares were formally issued on April 9, 2015. On April 23, 2015, the Company entered into debt conversion agreements with two investors
pursuant to which such investors agreed to convert an aggregate of $40,982 in debt into 1,170,906 shares of the Company’s
common stock at a price of $0.035 per share. On April 23, 2015, the Company completed a non-brokered private placement, issuing an
aggregate of 6,000,002 shares of common stock to six investors at a price of $0.035 per share for gross proceeds of $210,000. On October 28, 2015, pursuant to a share surrender and cancellation agreement, the Company
cancelled 13,000,186 shares of common stock surrendered to the Company, originally issued through the debt conversion agreements
on February 11, 2015 and March 31, 2015. On January 29, 2016, the Company completed an initial public offering in Canada, issuing
an aggregate of 6,050,000 shares of common stock at a price of $0.10 per share for gross proceeds of $605,000. In connection
with the offering, the Company paid a cash commission of $48,400 and issued 484,000 agent warrants valued at $42,248 (discount
rate – 0.43%, volatility – 215.3%, expected life – 2 years, dividend yield – 0%), exercisable at $0.10
per share for period of 24 months. The Company also paid the agent a corporate
finance fee of $25,000 and incurred other share issuance costs of $53,667. On June 3, 2016, the Company issued
19,250 shares of common stock upon the exercise of agent warrants at a price of $0.10 per share. On July 18, 2016, the Company issued
1,500,000 shares of common stock at a price of $0.16 per share to Klondike pursuant to the Klondike properties purchase agreement
(Note 4). Stock Options During the year ended July 31, 2016, the Company granted 2,700,000 stock options, exercisable
at a price of $0.15 per share for a period of five years, to directors and consultants. The following incentive stock options were outstanding at July 31,
2016:
Number of Shares Exercise Price Expiry Date
2,700,000 $ 0.15 January 31, 2021
Warrants During the year ended July 31, 2016, the Company:
a) Issued 484,000 agent warrants pursuant to the initial public offering in January 2016
(Note 8), of which a total of 19,250 warrants were exercised during the current year, and
b) Issued 1,500,000 warrants pursuant to the Klondike properties purchase agreement (Note
4). The following warrants were outstanding at July 31, 2016:
Number Exercise Expiry Date
464,750 $ 0.10 January 29, 2018
1,500,000 0.227 July 13, 2018
1,964,750 $ 0.20
Share-Based Payments The Company has a stock option plan under which it is authorized to grant options to
executive officers, directors, employees and consultants enabling them to acquire up to 10% of the issued and outstanding common
stock of the Company. Under the plan the exercise price of each option equals the market price of the Company’s stock,
less any applicable discount, as calculated on the date of grant. The options can be granted for a maximum term of 5 years
with vesting determined by the board of directors. During the period ended July 31, 2016, the Company granted 2,700,000 (2015 – Nil)
stock options with a weighted average fair value of $0.14 (2015 - $Nil). The Company recognized share-based payments expense of
$369,006 (2015 - $Nil). The following weighted average assumptions were used for the Black-Scholes option-pricing
model valuation of stock options granted during the year:
2016 2015
Risk-free interest rate 0.64 % N/A
Expected life of options 5.00 years N/A
Expected annualized volatility 151.50 % N/A
Dividend — N/A
Forfeiture rate — N/A </t>
  </si>
  <si>
    <t>INCOME TAXES</t>
  </si>
  <si>
    <t>Income Tax Disclosure [Abstract]</t>
  </si>
  <si>
    <t>9. INCOME TAXES As of July 31, 2016, the Company had no accrued interest and penalties related to uncertain
tax positions. The income tax provision differs from the amount of income tax determined by applying the U.S. federal and
state income tax rates of 34% to pre-tax income from continuing operations for the years ended July 31, 2016 and 2015 is noted
below. As management cannot determine that is more likely than not that the Company will realize the benefit of the net deferred
tax asset, a valuation allowance equal to the net deferred tax asset has been recorded. A reconciliation of income taxes (recovery) at statutory rates with the reported
taxes is as follows:
2016 2015
Loss before income taxes $ (633,466 ) $ (132,733 )
Expected income tax (recovery) at statutory tax rates $ (215,000 ) $ (45,000 )
Permanent differences 186,000 (4,000 )
Valuation allowance 29,000 49,000
Income tax recovery $ — $ — Significant components of deferred tax assets (liabilities) that have not been
included on the Company’s balance sheet are as follows:
2016 2015
Deferred tax assets (liabilities):
Mineral properties (72,000 ) —
Net operating loss carry-forwards 632,000 476,000
Unrecognized deferred tax assets $ 560,000 $ 476,000 The Company has approximately $1,859,000 in net operating losses which may be carried
forward and applied against taxable income in future years. Net operating loss carry-forwards, if not utilized, start to
expire in 2027. The benefits of these losses and other tax assets have not been recognized in these financial statements. Tax attributes are subject to review and potential adjustments by tax authorities.</t>
  </si>
  <si>
    <t>SUPPLEMENTAL DISCLOSURE WITH RESPECT TO CASH FLOWS</t>
  </si>
  <si>
    <t>Supplemental Cash Flow Elements [Abstract]</t>
  </si>
  <si>
    <t>10. SUPPLEMENTAL DISCLOSURE WITH RESPECT TO CASH FLOWS During the year ended July 31, 2016, the Company:
a) Issued 1,500,000 shares of common stock at $0.16 per share, valued at $240,000 for
mineral properties (Note 4).
b) Issued 484,000 agent warrants valued at $42,248 (Note 8).
c) Issued 1,500,000 warrants valued at $223,031 for mineral properties (Note 4).
d) Cancelled 13,000,186 shares of common stock valued at $13,000, pursuant to a share
surrender and cancellation agreement (Note 8)
e) Accrued $2,664 in share issuance costs through accounts payable and accrued liabilities. During the year ended July 31, 2015, the Company:
a) Issued 31,504,677 shares of common stock to settle debt of $647,657 and accrued deferred
financing costs of $13,824 through accounts payable and accrued liabilities.</t>
  </si>
  <si>
    <t>SEGMENTED INFORMATION</t>
  </si>
  <si>
    <t>Segmented Information</t>
  </si>
  <si>
    <t xml:space="preserve">11. SEGMENTED INFORMATION The Company has one reportable segment, being the acquisition of exploration and evaluation
assets located in British Columbia, Canada. </t>
  </si>
  <si>
    <t>SUBSEQUENT EVENT</t>
  </si>
  <si>
    <t>Subsequent Events [Abstract]</t>
  </si>
  <si>
    <t>12. SUBSEQUENT EVENTS Subsequent to July 31, 2016:
a) On August 1, 2016, the Company appointed Benjamin Mossman as the Chief Executive Officer
and a director of the Company; in connection with the appointment, the Company issued 400,000 shares of common stock and granted
586,600 stock options exercisable at $0.20 until August 8, 2021.
b) On August 30, 2016, the Company entered into an option agreement with three parties
to purchase a 100% interest in and to certain lands and surface rights in the United States. Upon execution of the option
agreement, the Company paid the vendors a non-refundable cash deposit in the amount of US$25,000; an additional cash payment of
US$2,000,000 required to exercise the option.
c) On October 6, 2016, the Company announced a non-brokered private placement of up to
17,500,000 units at a price of $0.20 per unit for gross proceeds of up to $3,500,000. Each unit will consist of one share
of the Company’s common stock and one-half of a transferable share purchase warrant, with each whole warrant exercisable
into one share of common stock at a price of $0.40 for a period of two years from the date of issuance.</t>
  </si>
  <si>
    <t>BASIS OF PREPARATION (Policies)</t>
  </si>
  <si>
    <t>Basis Of Preparation Policies</t>
  </si>
  <si>
    <t>Generally accepted accounting principles</t>
  </si>
  <si>
    <t>Generally accepted accounting principles These financial statements have been prepared in conformity with
generally accepted accounting principles of the United States of America (“US GAAP”) for financial information with
the instructions to Form 10-K and Regulation S-K. Results are not necessarily indicative of results which may be achieved
in the future.</t>
  </si>
  <si>
    <t>Change in Functional and Presentation Currency</t>
  </si>
  <si>
    <t>Change in Functional and Presentation Currency The Company’s expenses and overheads are now primarily being incurred in Canadian
Dollars (“CAD”) and it is anticipated that cash flows will continue to be primarily in CAD. Accordingly, the Company
determined that effective August 1, 2015, the functional currency of the Company would change from the United States Dollar (“USD”)
to CAD. Effective August 1, 2015, the Company also changed its presentation currency from USD
to CAD. As a result of changing the presentation currency, all the comparative assets and liabilities were translated using the
closing rate at the balance sheet date, comparative equity were translated at the exchange rates at the dates of transaction and
the statements of loss were translated at the average exchange rate for the period covered. All resulting change differences are
recognized in the accumulated deficit in the balance sheets’ shareholders’ equity (deficiency) section. A change in
presentation currency is accounted for as a change in accounting policy and is applied retrospectively, as if the new presentation
currency had always been the presentation currency. Consequently, the comparatives for the year ended July 31, 2015 and as at
July 31, 2015 have been restated to be presented in CAD. The exchange rates applied for translation purposes were as follows:
Date or period Exchange rate
As at July 31, 2015 1 CAD = 0.7703 USD
For the year ended July 31, 2015 1 CAD = 0.8403 USD</t>
  </si>
  <si>
    <t>Use of Estimates</t>
  </si>
  <si>
    <t>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requiring the use
of estimates include the carrying value and recoverability of mineral properties and the recognition of deferred tax assets based
on the change in unrecognized deductible temporary tax differences. Actual results could differ from those estimates, and
would impact future results of operations and cash flows.</t>
  </si>
  <si>
    <t>Restatement</t>
  </si>
  <si>
    <t>Restatement Certain prior year balances within equity have been restated to comply with the Company’s
accounting policies.</t>
  </si>
  <si>
    <t>SIGNIFICANT ACCOUNTING POLICIES (Policies)</t>
  </si>
  <si>
    <t>Receivables The Company reviews all receivables that exceed terms and establishes
an allowance for doubtful accounts based on management's assessment of the collectability of trade and other receivables.</t>
  </si>
  <si>
    <t>Mineral property The costs of acquiring mineral rights are capitalized at the date
of acquisition. After acquisition, various factors can affect the recoverability of the capitalized costs. If, after
review, management concludes that the carrying amount of a mineral property is impaired, it will be written down to estimated
fair value. Exploration costs incurred on mineral properties are expensed as incurred. Development costs incurred
on proven and probable reserves will be capitalized. Upon commencement of production, capitalized costs will be amortized
using the unit-of-production method over the estimated life of the ore body based on proven and probable reserves (which exclude
non-recoverable reserves and anticipated processing losses). When the Company receives an option payment related to a property,
the proceeds of the payment are applied to reduce the carrying value of the exploration asset.</t>
  </si>
  <si>
    <t>Long-lived assets</t>
  </si>
  <si>
    <t>Long-lived assets 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 carrying amount or fair value less costs to sell.</t>
  </si>
  <si>
    <t>Asset retirement obligations</t>
  </si>
  <si>
    <t>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t>
  </si>
  <si>
    <t>Loss per share</t>
  </si>
  <si>
    <t>Loss per share Basic loss per common share is computed using the weighted average
number of common shares outstanding during the year. To calculate diluted loss per share, the Company uses the treasury
stock method and the if converted</t>
  </si>
  <si>
    <t>Financial instruments</t>
  </si>
  <si>
    <t>Financial instruments The Company’s financial instruments consist of cash, receivables,
accounts payable and accrued liabilities, and due to related parties. It is management’s opinion that the Company is not
exposed to significant interest, currency or credit risks arising from its financial instruments. The fair values of these
financial instruments approximate their carrying values unless otherwise noted.</t>
  </si>
  <si>
    <t>Fair value of financial assets and liabilities</t>
  </si>
  <si>
    <t>Fair value of financial assets and liabilitie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rate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The following indicates the fair value hierarchy of the valuation techniques the Company
utilizes to determine the fair value of financial assets that are measured at fair value on a recurring basis. Level 1 – Unadjusted quoted prices in active markets for identical assets and liabilities; Level 2 – Inputs other than quoted prices that are observable for the asset or
liability either directly or indirectly; and Level 3 – Inputs that are not based on observable market data. Financial instruments, including loan from related parties, and
accounts payable and accrued liabilities are classified as other financial liabilities and are carried at cost, which management
believes approximates fair value due to the short term nature of these instruments.</t>
  </si>
  <si>
    <t>Concentration of credit risk</t>
  </si>
  <si>
    <t>Concentration of credit risk The financial instrument which potentially subjects the Company
to concentration of credit risk is cash. The Company maintains cash in bank accounts that, at times, may exceed federally insured
limits. As of July 31, 2016 and 2015, the Company has not exceeded the federally insured limit. The Company has not experienced
any losses in such accounts and believes it is not exposed to any significant risks on its cash in bank accounts.</t>
  </si>
  <si>
    <t>Stock-based compensation</t>
  </si>
  <si>
    <t>Stock-based compensation The Company accounts for share-based compensation under the provisions of ASC 718, “Compensation-Stock
Compensation”. Under the fair value recognition provisions, stock-based compensation expense is measured at the fair
value of the consideration received, or the fair value of the equity instruments issued, or liabilities incurred, whichever is
more reliably measured. Grant date for all stock-based awards to employees and directors and is recognized as an expense
over the requisite service period, which is generally the vesting period. The Black-Scholes option valuation model is used
to calculate fair value. The Company accounts for stock compensation arrangements with
non-employees in accordance with ASC 718 which requires that such equity instruments are recorded at their fair value on the measurement
date. The measurement of stock-based compensation is subject to periodic adjustment as the underlying equity instruments vest.
Non-employee stock-based compensation charges are amortized over the vesting period on a straight-line basis. For stock options
granted to employees, directors, and non-employees, the fair value of the stock options is estimated using a Black-Scholes valuation
model.</t>
  </si>
  <si>
    <t>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recognized.</t>
  </si>
  <si>
    <t>Foreign exchange The Company’s functional currency is the Canadian dollar.
Any monetary assets and liabilities that are in a currency other than the Canadian dollar are translated at the rate prevailing
at year end. Revenue and expenses in a foreign currency are translated at rates that approximate those in effect at the time of
translation. Gains and losses from translation of foreign currency transactions into Canadian dollars are included in current
results of operations.</t>
  </si>
  <si>
    <t>Recent accounting pronouncements</t>
  </si>
  <si>
    <t>Recently adopted and recently issued accounting standards In August 2014, the FASB issued ASU No. 2014-15, “Presentation
of Financial Statements – Going Concern (Subtopic 205-40): Disclosure of Uncertainties about an Entity’s Ability to
Continue as a Going Concern”. This ASU provides guidance on determining when and how to disclose going 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of adoption of this standard. In
November 2015, the FASB issued ASU No. 2015-17, “Income Taxes (Topic 740): Balance Sheet Classification of Deferred Taxes”.
This ASU eliminates the current requirement to present deferred tax assets and liabilities as current and noncurrent amounts
in a classified balance sheet and replaces it with a noncurrent classification of deferred tax assets and liabilities. The
ASU applies to all entities and is effective for annual periods beginning after December 15, 2017, and interim periods thereafter,
with early adoption permitted. The Company is currently evaluating the impact of adoption of this standard. In January 2016, the FASB issued ASU No. 2016-01, “Financial
Instruments – Overall (Subtopic 825-10): Recognition and Measurement of Financial Assets and Liabilities”. This
ASU amendment addresses aspects of recognition, measurement, presentation and disclosure of financial instruments. It affects
investments in equity securities and the presentation of certain fair value changes for financial liabilities measured at fair
value, and simplifies the impairment assessment of equity investments without a readily determinable fair value by requiring a
qualitative assessment. The ASU applies to all entities and is effective for annual periods beginning after December 15,
2017, and interim periods thereafter, with early adoption permitted. The Company is currently evaluating the impact of adoption
of this standard. Other than the above, the Company has determined that other
significant newly issued accounting pronouncements and are either not applicable to the Company’s business or that no material
effect is expected on the financial statements as a result of future adoption.</t>
  </si>
  <si>
    <t>BASIS OF PREPARATION (Tables)</t>
  </si>
  <si>
    <t>Basis Of Preparation Tables</t>
  </si>
  <si>
    <t>Exchange rates used for foreign currency translation</t>
  </si>
  <si>
    <t>Date or period Exchange rate
As at July 31, 2015 1 CAD = 0.7703 USD
For the year ended July 31, 2015 1 CAD = 0.8403 USD</t>
  </si>
  <si>
    <t>INCOME TAXES (Tables)</t>
  </si>
  <si>
    <t>Schedule of Income taxes statutory rates</t>
  </si>
  <si>
    <t xml:space="preserve">2016 2015
Loss before income taxes $ (633,466 ) $ (132,733 )
Expected income tax (recovery) at statutory tax rates $ (215,000 ) $ (45,000 )
Permanent differences 186,000 (4,000 )
Valuation allowance 29,000 49,000
Income tax recovery $ — $ — </t>
  </si>
  <si>
    <t>Schedule of Deferred Tax Assets</t>
  </si>
  <si>
    <t xml:space="preserve">2016 2015
Deferred tax assets (liabilities):
Mineral properties (72,000 ) —
Net operating loss carry-forwards 632,000 476,000
Unrecognized deferred tax assets $ 560,000 $ 476,000 </t>
  </si>
  <si>
    <t>CAPITAL STOCK AND ADDITIONAL PAID-IN-CAPITAL (Tables)</t>
  </si>
  <si>
    <t>Capital Stock And Additional Paid-in-capital Tables</t>
  </si>
  <si>
    <t>Schedule of Stock Option Outstanding</t>
  </si>
  <si>
    <t>Number of Shares Exercise Price Expiry Date
2,700,000 $ 0.15 January 31, 2021</t>
  </si>
  <si>
    <t>Schedule of Stock Warrants Outstanding</t>
  </si>
  <si>
    <t>Number Exercise Expiry Date
464,750 $ 0.10 January 29, 2018
1,500,000 0.227 July 13, 2018
1,964,750 $ 0.20</t>
  </si>
  <si>
    <t>Schedule of stock option granted during the year</t>
  </si>
  <si>
    <t xml:space="preserve">2016 2015
Risk-free interest rate 0.64 % N/A
Expected life of options 5.00 years N/A
Expected annualized volatility 151.50 % N/A
Dividend — N/A
Forfeiture rate — N/A </t>
  </si>
  <si>
    <t>NATURE AND CONTINUANCE OF OPERATIONS (Details Narrative) - CAD</t>
  </si>
  <si>
    <t>Feb. 16, 2015</t>
  </si>
  <si>
    <t>Nature And Continuance Of Operations Details Narrative</t>
  </si>
  <si>
    <t>Loss for the period</t>
  </si>
  <si>
    <t>Accumulated Deficit</t>
  </si>
  <si>
    <t>Working capital deficiency</t>
  </si>
  <si>
    <t>Authorized Capital of Company</t>
  </si>
  <si>
    <t>BASIS OF PREPARATION (Details)</t>
  </si>
  <si>
    <t>Year Ended CAD : USD Exchange Rate [Member]</t>
  </si>
  <si>
    <t>Exchange Rate</t>
  </si>
  <si>
    <t>As on CAD : USD Exchange Rate [Member]</t>
  </si>
  <si>
    <t>BAD DEBT EXPENSE (Details Narrative) - CAD</t>
  </si>
  <si>
    <t>RELATED PARTY TRANSACTIONS (Details Narrative) - CAD</t>
  </si>
  <si>
    <t>Related Party Transactions (Textual) [Abstract]</t>
  </si>
  <si>
    <t>Share Based Compensation</t>
  </si>
  <si>
    <t>Chief Executive Officer [Member]</t>
  </si>
  <si>
    <t>Formar Ceo [Member]</t>
  </si>
  <si>
    <t>Consulting fees</t>
  </si>
  <si>
    <t>Chief Financial Officer [Member]</t>
  </si>
  <si>
    <t>Former CEO, CFO and Director [Member]</t>
  </si>
  <si>
    <t>CAPITAL STOCK AND ADDITIONAL PAID-IN-CAPITAL (Details)</t>
  </si>
  <si>
    <t>Jul. 31, 2016CAD / sharesshares</t>
  </si>
  <si>
    <t>Stock Option [Member]</t>
  </si>
  <si>
    <t>Number of Shares | shares</t>
  </si>
  <si>
    <t>Exercise Price | CAD / shares</t>
  </si>
  <si>
    <t>Expiry Date</t>
  </si>
  <si>
    <t>Jan. 31,
		2021</t>
  </si>
  <si>
    <t>Warrant One [Member]</t>
  </si>
  <si>
    <t>Jan. 29,
		2018</t>
  </si>
  <si>
    <t>Warrant Two [Member]</t>
  </si>
  <si>
    <t>Jul. 13,
		2018</t>
  </si>
  <si>
    <t>Warrant [Member]</t>
  </si>
  <si>
    <t>CAPITAL STOCK AND ADDITIONAL PAID-IN-CAPITAL (Details 2) - Stock Option [Member]</t>
  </si>
  <si>
    <t>Risk-free interest rate</t>
  </si>
  <si>
    <t>0.64%</t>
  </si>
  <si>
    <t>Expected life of options</t>
  </si>
  <si>
    <t>5 years</t>
  </si>
  <si>
    <t>Expected annualized volatility</t>
  </si>
  <si>
    <t>151.50%</t>
  </si>
  <si>
    <t>INCOME TAXES (Details) - CAD</t>
  </si>
  <si>
    <t>Loss before income taxes</t>
  </si>
  <si>
    <t>Expected income tax (recovery) at statutory tax rates</t>
  </si>
  <si>
    <t>Permanent differences</t>
  </si>
  <si>
    <t>Valuation allowance</t>
  </si>
  <si>
    <t>Income tax recovery</t>
  </si>
  <si>
    <t>INCOME TAXES (Details 2) - CAD</t>
  </si>
  <si>
    <t>Mineral properties</t>
  </si>
  <si>
    <t>Net operating loss carry-forwards</t>
  </si>
  <si>
    <t>Unrecognized deferred tax assets</t>
  </si>
  <si>
    <t>INCOME TAXES (Details Narrative)</t>
  </si>
  <si>
    <t>Jul. 31, 2016CAD</t>
  </si>
  <si>
    <t>Operating Loss</t>
  </si>
  <si>
    <t>SUPPLEMENTAL DISCLOSURE WITH RESPECT TO CASH FLOWS (Details Narrative) - CAD</t>
  </si>
  <si>
    <t>Shares Issued</t>
  </si>
  <si>
    <t>Fair value of Shares Issued</t>
  </si>
  <si>
    <t>Mineral Property Options [Member]</t>
  </si>
</sst>
</file>

<file path=xl/styles.xml><?xml version="1.0" encoding="utf-8"?>
<styleSheet xmlns="http://schemas.openxmlformats.org/spreadsheetml/2006/main">
  <numFmts count="5">
    <numFmt formatCode="_(&quot;CAD &quot;#,##0_);_(&quot;CAD &quot;(#,##0)" numFmtId="165"/>
    <numFmt formatCode="_(&quot;$ &quot;#,##0.000_);_(&quot;$ &quot;(#,##0.000)" numFmtId="166"/>
    <numFmt formatCode="_(&quot;CAD &quot;#,##0.00_);_(&quot;CAD &quot;(#,##0.00)" numFmtId="167"/>
    <numFmt formatCode="#,##0.0000_);(#,##0.0000)" numFmtId="168"/>
    <numFmt formatCode="_(&quot;CAD &quot;#,##0.000_);_(&quot;CAD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0"/>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2486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7" r="B14">
        <v>4721032</v>
      </c>
    </row>
    <row spans="1:3" r="15">
      <c t="s" s="4" r="A15">
        <v>24</v>
      </c>
      <c t="n" s="6" r="C15">
        <v>33266261</v>
      </c>
    </row>
    <row spans="1:3" r="16">
      <c t="s" s="4" r="A16">
        <v>25</v>
      </c>
      <c t="s" s="4" r="B16">
        <v>26</v>
      </c>
    </row>
    <row spans="1:3" r="17">
      <c t="s" s="4" r="A17">
        <v>27</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spans="1:2" r="1">
      <c t="s" s="1" r="A1">
        <v>155</v>
      </c>
      <c t="s" s="2" r="B1">
        <v>1</v>
      </c>
    </row>
    <row spans="1:2" r="2">
      <c t="s" s="2" r="B2">
        <v>2</v>
      </c>
    </row>
    <row spans="1:2" r="3">
      <c t="s" s="3" r="A3">
        <v>156</v>
      </c>
    </row>
    <row spans="1:2" r="4">
      <c t="s" s="4" r="A4">
        <v>157</v>
      </c>
      <c t="s" s="4" r="B4">
        <v>158</v>
      </c>
    </row>
    <row spans="1:2" r="5">
      <c t="s" s="4" r="A5">
        <v>159</v>
      </c>
      <c t="s" s="4" r="B5">
        <v>160</v>
      </c>
    </row>
    <row spans="1:2" r="6">
      <c t="s" s="4" r="A6">
        <v>161</v>
      </c>
      <c t="s" s="4" r="B6">
        <v>162</v>
      </c>
    </row>
    <row spans="1:2" r="7">
      <c t="s" s="4" r="A7">
        <v>163</v>
      </c>
      <c t="s" s="4" r="B7">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139021</v>
      </c>
      <c t="n" s="7" r="C3">
        <v>18000</v>
      </c>
    </row>
    <row spans="1:3" r="4">
      <c t="s" s="4" r="A4">
        <v>32</v>
      </c>
      <c t="n" s="6" r="B4">
        <v>20021</v>
      </c>
      <c t="n" s="6" r="C4">
        <v>4941</v>
      </c>
    </row>
    <row spans="1:3" r="5">
      <c t="s" s="4" r="A5">
        <v>33</v>
      </c>
      <c t="n" s="6" r="B5">
        <v>9566</v>
      </c>
      <c t="s" s="4" r="C5">
        <v>34</v>
      </c>
    </row>
    <row spans="1:3" r="6">
      <c t="s" s="4" r="A6">
        <v>35</v>
      </c>
      <c t="s" s="4" r="B6">
        <v>34</v>
      </c>
      <c t="n" s="6" r="C6">
        <v>51948</v>
      </c>
    </row>
    <row spans="1:3" r="7">
      <c t="s" s="4" r="A7">
        <v>36</v>
      </c>
      <c t="n" s="6" r="B7">
        <v>168608</v>
      </c>
      <c t="n" s="6" r="C7">
        <v>74889</v>
      </c>
    </row>
    <row spans="1:3" r="8">
      <c t="s" s="4" r="A8">
        <v>37</v>
      </c>
      <c t="n" s="6" r="B8">
        <v>563031</v>
      </c>
      <c t="n" s="6" r="C8">
        <v>20000</v>
      </c>
    </row>
    <row spans="1:3" r="9">
      <c t="s" s="4" r="A9">
        <v>38</v>
      </c>
      <c t="n" s="6" r="B9">
        <v>731639</v>
      </c>
      <c t="n" s="6" r="C9">
        <v>94889</v>
      </c>
    </row>
    <row spans="1:3" r="10">
      <c t="s" s="3" r="A10">
        <v>30</v>
      </c>
    </row>
    <row spans="1:3" r="11">
      <c t="s" s="4" r="A11">
        <v>39</v>
      </c>
      <c t="n" s="6" r="B11">
        <v>183996</v>
      </c>
      <c t="n" s="6" r="C11">
        <v>181784</v>
      </c>
    </row>
    <row spans="1:3" r="12">
      <c t="s" s="4" r="A12">
        <v>40</v>
      </c>
      <c t="n" s="6" r="B12">
        <v>43214</v>
      </c>
      <c t="n" s="6" r="C12">
        <v>87105</v>
      </c>
    </row>
    <row spans="1:3" r="13">
      <c t="s" s="4" r="A13">
        <v>41</v>
      </c>
      <c t="n" s="6" r="B13">
        <v>227210</v>
      </c>
      <c t="n" s="6" r="C13">
        <v>268889</v>
      </c>
    </row>
    <row spans="1:3" r="14">
      <c t="s" s="3" r="A14">
        <v>42</v>
      </c>
    </row>
    <row spans="1:3" r="15">
      <c t="s" s="4" r="A15">
        <v>43</v>
      </c>
      <c t="n" s="6" r="B15">
        <v>32867</v>
      </c>
      <c t="n" s="6" r="C15">
        <v>38298</v>
      </c>
    </row>
    <row spans="1:3" r="16">
      <c t="s" s="4" r="A16">
        <v>44</v>
      </c>
      <c t="n" s="6" r="B16">
        <v>2475194</v>
      </c>
      <c t="n" s="6" r="C16">
        <v>1157868</v>
      </c>
    </row>
    <row spans="1:3" r="17">
      <c t="s" s="4" r="A17">
        <v>45</v>
      </c>
      <c t="n" s="6" r="B17">
        <v>-166663</v>
      </c>
      <c t="n" s="6" r="C17">
        <v>-166663</v>
      </c>
    </row>
    <row spans="1:3" r="18">
      <c t="s" s="4" r="A18">
        <v>46</v>
      </c>
      <c t="n" s="6" r="B18">
        <v>-1836969</v>
      </c>
      <c t="n" s="6" r="C18">
        <v>-1203503</v>
      </c>
    </row>
    <row spans="1:3" r="19">
      <c t="s" s="4" r="A19">
        <v>47</v>
      </c>
      <c t="n" s="6" r="B19">
        <v>504429</v>
      </c>
      <c t="n" s="6" r="C19">
        <v>-174000</v>
      </c>
    </row>
    <row spans="1:3" r="20">
      <c t="s" s="4" r="A20">
        <v>48</v>
      </c>
      <c t="n" s="7" r="B20">
        <v>731639</v>
      </c>
      <c t="n" s="7" r="C20">
        <v>948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7"/>
    <col customWidth="1" max="2" min="2" width="80"/>
  </cols>
  <sheetData>
    <row spans="1:2" r="1">
      <c t="s" s="1" r="A1">
        <v>165</v>
      </c>
      <c t="s" s="2" r="B1">
        <v>1</v>
      </c>
    </row>
    <row spans="1:2" r="2">
      <c t="s" s="2" r="B2">
        <v>2</v>
      </c>
    </row>
    <row spans="1:2" r="3">
      <c t="s" s="3" r="A3">
        <v>126</v>
      </c>
    </row>
    <row spans="1:2" r="4">
      <c t="s" s="4" r="A4">
        <v>32</v>
      </c>
      <c t="s" s="4" r="B4">
        <v>166</v>
      </c>
    </row>
    <row spans="1:2" r="5">
      <c t="s" s="4" r="A5">
        <v>37</v>
      </c>
      <c t="s" s="4" r="B5">
        <v>167</v>
      </c>
    </row>
    <row spans="1:2" r="6">
      <c t="s" s="4" r="A6">
        <v>168</v>
      </c>
      <c t="s" s="4" r="B6">
        <v>169</v>
      </c>
    </row>
    <row spans="1:2" r="7">
      <c t="s" s="4" r="A7">
        <v>170</v>
      </c>
      <c t="s" s="4" r="B7">
        <v>171</v>
      </c>
    </row>
    <row spans="1:2" r="8">
      <c t="s" s="4" r="A8">
        <v>172</v>
      </c>
      <c t="s" s="4" r="B8">
        <v>173</v>
      </c>
    </row>
    <row spans="1:2" r="9">
      <c t="s" s="4" r="A9">
        <v>174</v>
      </c>
      <c t="s" s="4" r="B9">
        <v>175</v>
      </c>
    </row>
    <row spans="1:2" r="10">
      <c t="s" s="4" r="A10">
        <v>176</v>
      </c>
      <c t="s" s="4" r="B10">
        <v>177</v>
      </c>
    </row>
    <row spans="1:2" r="11">
      <c t="s" s="4" r="A11">
        <v>178</v>
      </c>
      <c t="s" s="4" r="B11">
        <v>179</v>
      </c>
    </row>
    <row spans="1:2" r="12">
      <c t="s" s="4" r="A12">
        <v>180</v>
      </c>
      <c t="s" s="4" r="B12">
        <v>181</v>
      </c>
    </row>
    <row spans="1:2" r="13">
      <c t="s" s="4" r="A13">
        <v>97</v>
      </c>
      <c t="s" s="4" r="B13">
        <v>182</v>
      </c>
    </row>
    <row spans="1:2" r="14">
      <c t="s" s="4" r="A14">
        <v>60</v>
      </c>
      <c t="s" s="4" r="B14">
        <v>183</v>
      </c>
    </row>
    <row spans="1:2" r="15">
      <c t="s" s="4" r="A15">
        <v>184</v>
      </c>
      <c t="s" s="4" r="B15">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190</v>
      </c>
      <c t="s" s="2" r="B1">
        <v>1</v>
      </c>
    </row>
    <row spans="1:2" r="2">
      <c t="s" s="2" r="B2">
        <v>2</v>
      </c>
    </row>
    <row spans="1:2" r="3">
      <c t="s" s="3" r="A3">
        <v>144</v>
      </c>
    </row>
    <row spans="1:2" r="4">
      <c t="s" s="4" r="A4">
        <v>191</v>
      </c>
      <c t="s" s="4" r="B4">
        <v>192</v>
      </c>
    </row>
    <row spans="1:2" r="5">
      <c t="s" s="4" r="A5">
        <v>193</v>
      </c>
      <c t="s" s="4" r="B5">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195</v>
      </c>
      <c t="s" s="2" r="B1">
        <v>1</v>
      </c>
    </row>
    <row spans="1:2" r="2">
      <c t="s" s="2" r="B2">
        <v>2</v>
      </c>
    </row>
    <row spans="1:2" r="3">
      <c t="s" s="3" r="A3">
        <v>196</v>
      </c>
    </row>
    <row spans="1:2" r="4">
      <c t="s" s="4" r="A4">
        <v>197</v>
      </c>
      <c t="s" s="4" r="B4">
        <v>198</v>
      </c>
    </row>
    <row spans="1:2" r="5">
      <c t="s" s="4" r="A5">
        <v>199</v>
      </c>
      <c t="s" s="4" r="B5">
        <v>200</v>
      </c>
    </row>
    <row spans="1:2" r="6">
      <c t="s" s="4" r="A6">
        <v>201</v>
      </c>
      <c t="s" s="4" r="B6">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203</v>
      </c>
      <c t="s" s="2" r="B1">
        <v>1</v>
      </c>
    </row>
    <row spans="1:4" r="2">
      <c t="s" s="2" r="B2">
        <v>2</v>
      </c>
      <c t="s" s="2" r="C2">
        <v>29</v>
      </c>
      <c t="s" s="2" r="D2">
        <v>204</v>
      </c>
    </row>
    <row spans="1:4" r="3">
      <c t="s" s="3" r="A3">
        <v>205</v>
      </c>
    </row>
    <row spans="1:4" r="4">
      <c t="s" s="4" r="A4">
        <v>206</v>
      </c>
      <c t="n" s="7" r="B4">
        <v>633466</v>
      </c>
      <c t="n" s="7" r="C4">
        <v>132733</v>
      </c>
    </row>
    <row spans="1:4" r="5">
      <c t="s" s="4" r="A5">
        <v>207</v>
      </c>
      <c t="n" s="6" r="B5">
        <v>1836969</v>
      </c>
      <c t="n" s="7" r="C5">
        <v>1203503</v>
      </c>
    </row>
    <row spans="1:4" r="6">
      <c t="s" s="4" r="A6">
        <v>208</v>
      </c>
      <c t="n" s="7" r="B6">
        <v>58602</v>
      </c>
    </row>
    <row spans="1:4" r="7">
      <c t="s" s="4" r="A7">
        <v>209</v>
      </c>
      <c t="n" s="6" r="B7">
        <v>400000000</v>
      </c>
      <c t="n" s="6" r="C7">
        <v>400000000</v>
      </c>
      <c t="n" s="6" r="D7">
        <v>4000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14"/>
  </cols>
  <sheetData>
    <row spans="1:2" r="1">
      <c t="s" s="1" r="A1">
        <v>210</v>
      </c>
      <c t="s" s="2" r="B1">
        <v>2</v>
      </c>
    </row>
    <row spans="1:2" r="2">
      <c t="s" s="4" r="A2">
        <v>211</v>
      </c>
    </row>
    <row spans="1:2" r="3">
      <c t="s" s="4" r="A3">
        <v>212</v>
      </c>
      <c t="n" s="10" r="B3">
        <v>0.8403</v>
      </c>
    </row>
    <row spans="1:2" r="4">
      <c t="s" s="4" r="A4">
        <v>213</v>
      </c>
    </row>
    <row spans="1:2" r="5">
      <c t="s" s="4" r="A5">
        <v>212</v>
      </c>
      <c t="n" s="10" r="B5">
        <v>0.770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214</v>
      </c>
      <c t="s" s="2" r="B1">
        <v>1</v>
      </c>
    </row>
    <row spans="1:3" r="2">
      <c t="s" s="2" r="B2">
        <v>2</v>
      </c>
      <c t="s" s="2" r="C2">
        <v>29</v>
      </c>
    </row>
    <row spans="1:3" r="3">
      <c t="s" s="3" r="A3">
        <v>132</v>
      </c>
    </row>
    <row spans="1:3" r="4">
      <c t="s" s="4" r="A4">
        <v>57</v>
      </c>
      <c t="n" s="7" r="B4">
        <v>7126</v>
      </c>
      <c t="n" s="7" r="C4">
        <v>674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215</v>
      </c>
      <c t="s" s="2" r="B1">
        <v>1</v>
      </c>
    </row>
    <row spans="1:3" r="2">
      <c t="s" s="2" r="B2">
        <v>2</v>
      </c>
      <c t="s" s="2" r="C2">
        <v>29</v>
      </c>
    </row>
    <row spans="1:3" r="3">
      <c t="s" s="3" r="A3">
        <v>216</v>
      </c>
    </row>
    <row spans="1:3" r="4">
      <c t="s" s="4" r="A4">
        <v>67</v>
      </c>
      <c t="n" s="7" r="B4">
        <v>5365</v>
      </c>
      <c t="s" s="4" r="C4">
        <v>34</v>
      </c>
    </row>
    <row spans="1:3" r="5">
      <c t="s" s="4" r="A5">
        <v>217</v>
      </c>
      <c t="n" s="6" r="B5">
        <v>369006</v>
      </c>
      <c t="s" s="4" r="C5">
        <v>34</v>
      </c>
    </row>
    <row spans="1:3" r="6">
      <c t="s" s="4" r="A6">
        <v>218</v>
      </c>
    </row>
    <row spans="1:3" r="7">
      <c t="s" s="3" r="A7">
        <v>216</v>
      </c>
    </row>
    <row spans="1:3" r="8">
      <c t="s" s="4" r="A8">
        <v>67</v>
      </c>
      <c t="n" s="6" r="B8">
        <v>5000</v>
      </c>
      <c t="n" s="6" r="C8">
        <v>0</v>
      </c>
    </row>
    <row spans="1:3" r="9">
      <c t="s" s="4" r="A9">
        <v>219</v>
      </c>
    </row>
    <row spans="1:3" r="10">
      <c t="s" s="3" r="A10">
        <v>216</v>
      </c>
    </row>
    <row spans="1:3" r="11">
      <c t="s" s="4" r="A11">
        <v>220</v>
      </c>
      <c t="n" s="6" r="B11">
        <v>30000</v>
      </c>
      <c t="n" s="6" r="C11">
        <v>19203</v>
      </c>
    </row>
    <row spans="1:3" r="12">
      <c t="s" s="4" r="A12">
        <v>221</v>
      </c>
    </row>
    <row spans="1:3" r="13">
      <c t="s" s="3" r="A13">
        <v>216</v>
      </c>
    </row>
    <row spans="1:3" r="14">
      <c t="s" s="4" r="A14">
        <v>220</v>
      </c>
      <c t="n" s="6" r="B14">
        <v>18000</v>
      </c>
      <c t="n" s="6" r="C14">
        <v>0</v>
      </c>
    </row>
    <row spans="1:3" r="15">
      <c t="s" s="4" r="A15">
        <v>222</v>
      </c>
    </row>
    <row spans="1:3" r="16">
      <c t="s" s="3" r="A16">
        <v>216</v>
      </c>
    </row>
    <row spans="1:3" r="17">
      <c t="s" s="4" r="A17">
        <v>217</v>
      </c>
      <c t="n" s="7" r="B17">
        <v>246004</v>
      </c>
      <c t="n" s="7" r="C17">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5"/>
    <col customWidth="1" max="2" min="2" width="32"/>
  </cols>
  <sheetData>
    <row spans="1:2" r="1">
      <c t="s" s="1" r="A1">
        <v>223</v>
      </c>
      <c t="s" s="2" r="B1">
        <v>1</v>
      </c>
    </row>
    <row spans="1:2" r="2">
      <c t="s" s="2" r="B2">
        <v>224</v>
      </c>
    </row>
    <row spans="1:2" r="3">
      <c t="s" s="4" r="A3">
        <v>225</v>
      </c>
    </row>
    <row spans="1:2" r="4">
      <c t="s" s="4" r="A4">
        <v>226</v>
      </c>
      <c t="n" s="6" r="B4">
        <v>2700000</v>
      </c>
    </row>
    <row spans="1:2" r="5">
      <c t="s" s="4" r="A5">
        <v>227</v>
      </c>
      <c t="n" s="9" r="B5">
        <v>0.15</v>
      </c>
    </row>
    <row spans="1:2" r="6">
      <c t="s" s="4" r="A6">
        <v>228</v>
      </c>
      <c t="s" s="4" r="B6">
        <v>229</v>
      </c>
    </row>
    <row spans="1:2" r="7">
      <c t="s" s="4" r="A7">
        <v>230</v>
      </c>
    </row>
    <row spans="1:2" r="8">
      <c t="s" s="4" r="A8">
        <v>226</v>
      </c>
      <c t="n" s="6" r="B8">
        <v>464750</v>
      </c>
    </row>
    <row spans="1:2" r="9">
      <c t="s" s="4" r="A9">
        <v>227</v>
      </c>
      <c t="n" s="9" r="B9">
        <v>0.1</v>
      </c>
    </row>
    <row spans="1:2" r="10">
      <c t="s" s="4" r="A10">
        <v>228</v>
      </c>
      <c t="s" s="4" r="B10">
        <v>231</v>
      </c>
    </row>
    <row spans="1:2" r="11">
      <c t="s" s="4" r="A11">
        <v>232</v>
      </c>
    </row>
    <row spans="1:2" r="12">
      <c t="s" s="4" r="A12">
        <v>226</v>
      </c>
      <c t="n" s="6" r="B12">
        <v>1500000</v>
      </c>
    </row>
    <row spans="1:2" r="13">
      <c t="s" s="4" r="A13">
        <v>227</v>
      </c>
      <c t="n" s="11" r="B13">
        <v>0.227</v>
      </c>
    </row>
    <row spans="1:2" r="14">
      <c t="s" s="4" r="A14">
        <v>228</v>
      </c>
      <c t="s" s="4" r="B14">
        <v>233</v>
      </c>
    </row>
    <row spans="1:2" r="15">
      <c t="s" s="4" r="A15">
        <v>234</v>
      </c>
    </row>
    <row spans="1:2" r="16">
      <c t="s" s="4" r="A16">
        <v>226</v>
      </c>
      <c t="n" s="6" r="B16">
        <v>1964750</v>
      </c>
    </row>
    <row spans="1:2" r="17">
      <c t="s" s="4" r="A17">
        <v>227</v>
      </c>
      <c t="n" s="9" r="B17">
        <v>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235</v>
      </c>
      <c t="s" s="2" r="B1">
        <v>1</v>
      </c>
    </row>
    <row spans="1:2" r="2">
      <c t="s" s="2" r="B2">
        <v>2</v>
      </c>
    </row>
    <row spans="1:2" r="3">
      <c t="s" s="4" r="A3">
        <v>236</v>
      </c>
      <c t="s" s="4" r="B3">
        <v>237</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9</v>
      </c>
      <c t="s" s="2" r="B1">
        <v>2</v>
      </c>
      <c t="s" s="2" r="C1">
        <v>29</v>
      </c>
    </row>
    <row spans="1:3" r="2">
      <c t="s" s="3" r="A2">
        <v>50</v>
      </c>
    </row>
    <row spans="1:3" r="3">
      <c t="s" s="4" r="A3">
        <v>51</v>
      </c>
      <c t="n" s="8" r="B3">
        <v>0.001</v>
      </c>
      <c t="n" s="8" r="C3">
        <v>0.001</v>
      </c>
    </row>
    <row spans="1:3" r="4">
      <c t="s" s="4" r="A4">
        <v>52</v>
      </c>
      <c t="n" s="6" r="B4">
        <v>400000000</v>
      </c>
      <c t="n" s="6" r="C4">
        <v>400000000</v>
      </c>
    </row>
    <row spans="1:3" r="5">
      <c t="s" s="4" r="A5">
        <v>53</v>
      </c>
      <c t="n" s="6" r="B5">
        <v>32866261</v>
      </c>
      <c t="n" s="6" r="C5">
        <v>38297197</v>
      </c>
    </row>
    <row spans="1:3" r="6">
      <c t="s" s="4" r="A6">
        <v>54</v>
      </c>
      <c t="n" s="6" r="B6">
        <v>32866261</v>
      </c>
      <c t="n" s="6" r="C6">
        <v>382971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242</v>
      </c>
      <c t="s" s="2" r="B1">
        <v>1</v>
      </c>
    </row>
    <row spans="1:3" r="2">
      <c t="s" s="2" r="B2">
        <v>2</v>
      </c>
      <c t="s" s="2" r="C2">
        <v>29</v>
      </c>
    </row>
    <row spans="1:3" r="3">
      <c t="s" s="3" r="A3">
        <v>144</v>
      </c>
    </row>
    <row spans="1:3" r="4">
      <c t="s" s="4" r="A4">
        <v>243</v>
      </c>
      <c t="n" s="7" r="B4">
        <v>-633466</v>
      </c>
      <c t="n" s="7" r="C4">
        <v>-132733</v>
      </c>
    </row>
    <row spans="1:3" r="5">
      <c t="s" s="4" r="A5">
        <v>244</v>
      </c>
      <c t="n" s="6" r="B5">
        <v>-215000</v>
      </c>
      <c t="n" s="6" r="C5">
        <v>-45000</v>
      </c>
    </row>
    <row spans="1:3" r="6">
      <c t="s" s="4" r="A6">
        <v>245</v>
      </c>
      <c t="n" s="6" r="B6">
        <v>186000</v>
      </c>
      <c t="n" s="6" r="C6">
        <v>-4000</v>
      </c>
    </row>
    <row spans="1:3" r="7">
      <c t="s" s="4" r="A7">
        <v>246</v>
      </c>
      <c t="n" s="6" r="B7">
        <v>29000</v>
      </c>
      <c t="n" s="6" r="C7">
        <v>49000</v>
      </c>
    </row>
    <row spans="1:3" r="8">
      <c t="s" s="4" r="A8">
        <v>247</v>
      </c>
      <c t="s" s="4" r="B8">
        <v>34</v>
      </c>
      <c t="s" s="4" r="C8">
        <v>3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s="1" r="A1">
        <v>248</v>
      </c>
      <c t="s" s="2" r="B1">
        <v>2</v>
      </c>
      <c t="s" s="2" r="C1">
        <v>29</v>
      </c>
    </row>
    <row spans="1:3" r="2">
      <c t="s" s="3" r="A2">
        <v>144</v>
      </c>
    </row>
    <row spans="1:3" r="3">
      <c t="s" s="4" r="A3">
        <v>249</v>
      </c>
      <c t="n" s="7" r="B3">
        <v>-72000</v>
      </c>
      <c t="s" s="4" r="C3">
        <v>34</v>
      </c>
    </row>
    <row spans="1:3" r="4">
      <c t="s" s="4" r="A4">
        <v>250</v>
      </c>
      <c t="n" s="6" r="B4">
        <v>632000</v>
      </c>
      <c t="n" s="6" r="C4">
        <v>476000</v>
      </c>
    </row>
    <row spans="1:3" r="5">
      <c t="s" s="4" r="A5">
        <v>251</v>
      </c>
      <c t="n" s="7" r="B5">
        <v>560000</v>
      </c>
      <c t="n" s="7" r="C5">
        <v>476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17"/>
  </cols>
  <sheetData>
    <row spans="1:2" r="1">
      <c t="s" s="1" r="A1">
        <v>252</v>
      </c>
      <c t="s" s="2" r="B1">
        <v>1</v>
      </c>
    </row>
    <row spans="1:2" r="2">
      <c t="s" s="2" r="B2">
        <v>253</v>
      </c>
    </row>
    <row spans="1:2" r="3">
      <c t="s" s="3" r="A3">
        <v>144</v>
      </c>
    </row>
    <row spans="1:2" r="4">
      <c t="s" s="4" r="A4">
        <v>254</v>
      </c>
      <c t="n" s="7" r="B4">
        <v>1859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55</v>
      </c>
      <c t="s" s="2" r="B1">
        <v>2</v>
      </c>
      <c t="s" s="2" r="C1">
        <v>29</v>
      </c>
    </row>
    <row spans="1:3" r="2">
      <c t="s" s="4" r="A2">
        <v>256</v>
      </c>
      <c t="n" s="6" r="B2">
        <v>32866261</v>
      </c>
      <c t="n" s="6" r="C2">
        <v>38297197</v>
      </c>
    </row>
    <row spans="1:3" r="3">
      <c t="s" s="4" r="A3">
        <v>257</v>
      </c>
      <c t="n" s="7" r="B3">
        <v>32867</v>
      </c>
      <c t="n" s="7" r="C3">
        <v>38298</v>
      </c>
    </row>
    <row spans="1:3" r="4">
      <c t="s" s="4" r="A4">
        <v>258</v>
      </c>
    </row>
    <row spans="1:3" r="5">
      <c t="s" s="4" r="A5">
        <v>256</v>
      </c>
      <c t="n" s="6" r="C5">
        <v>31504677</v>
      </c>
    </row>
    <row spans="1:3" r="6">
      <c t="s" s="4" r="A6">
        <v>257</v>
      </c>
      <c t="n" s="7" r="C6">
        <v>5159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55</v>
      </c>
      <c t="s" s="2" r="B1">
        <v>1</v>
      </c>
    </row>
    <row spans="1:3" r="2">
      <c t="s" s="2" r="B2">
        <v>2</v>
      </c>
      <c t="s" s="2" r="C2">
        <v>29</v>
      </c>
    </row>
    <row spans="1:3" r="3">
      <c t="s" s="3" r="A3">
        <v>56</v>
      </c>
    </row>
    <row spans="1:3" r="4">
      <c t="s" s="4" r="A4">
        <v>57</v>
      </c>
      <c t="n" s="7" r="B4">
        <v>7126</v>
      </c>
      <c t="n" s="7" r="C4">
        <v>6748</v>
      </c>
    </row>
    <row spans="1:3" r="5">
      <c t="s" s="4" r="A5">
        <v>58</v>
      </c>
      <c t="n" s="6" r="B5">
        <v>102420</v>
      </c>
      <c t="n" s="6" r="C5">
        <v>77476</v>
      </c>
    </row>
    <row spans="1:3" r="6">
      <c t="s" s="4" r="A6">
        <v>59</v>
      </c>
      <c t="n" s="6" r="B6">
        <v>30927</v>
      </c>
      <c t="n" s="6" r="C6">
        <v>26722</v>
      </c>
    </row>
    <row spans="1:3" r="7">
      <c t="s" s="4" r="A7">
        <v>60</v>
      </c>
      <c t="n" s="6" r="B7">
        <v>1959</v>
      </c>
      <c t="n" s="6" r="C7">
        <v>-90810</v>
      </c>
    </row>
    <row spans="1:3" r="8">
      <c t="s" s="4" r="A8">
        <v>61</v>
      </c>
      <c t="n" s="6" r="B8">
        <v>-41982</v>
      </c>
      <c t="n" s="6" r="C8">
        <v>-9259</v>
      </c>
    </row>
    <row spans="1:3" r="9">
      <c t="s" s="4" r="A9">
        <v>62</v>
      </c>
      <c t="n" s="6" r="B9">
        <v>20839</v>
      </c>
      <c t="n" s="6" r="C9">
        <v>41049</v>
      </c>
    </row>
    <row spans="1:3" r="10">
      <c t="s" s="4" r="A10">
        <v>63</v>
      </c>
      <c t="s" s="4" r="B10">
        <v>34</v>
      </c>
      <c t="n" s="6" r="C10">
        <v>4801</v>
      </c>
    </row>
    <row spans="1:3" r="11">
      <c t="s" s="4" r="A11">
        <v>64</v>
      </c>
      <c t="n" s="6" r="B11">
        <v>107197</v>
      </c>
      <c t="n" s="6" r="C11">
        <v>73036</v>
      </c>
    </row>
    <row spans="1:3" r="12">
      <c t="s" s="4" r="A12">
        <v>65</v>
      </c>
      <c t="n" s="6" r="B12">
        <v>10408</v>
      </c>
      <c t="s" s="4" r="C12">
        <v>34</v>
      </c>
    </row>
    <row spans="1:3" r="13">
      <c t="s" s="4" r="A13">
        <v>66</v>
      </c>
      <c t="n" s="6" r="B13">
        <v>20201</v>
      </c>
      <c t="n" s="6" r="C13">
        <v>2970</v>
      </c>
    </row>
    <row spans="1:3" r="14">
      <c t="s" s="4" r="A14">
        <v>67</v>
      </c>
      <c t="n" s="6" r="B14">
        <v>5365</v>
      </c>
      <c t="s" s="4" r="C14">
        <v>34</v>
      </c>
    </row>
    <row spans="1:3" r="15">
      <c t="s" s="4" r="A15">
        <v>68</v>
      </c>
      <c t="n" s="6" r="B15">
        <v>369006</v>
      </c>
      <c t="s" s="4" r="C15">
        <v>34</v>
      </c>
    </row>
    <row spans="1:3" r="16">
      <c t="s" s="4" r="A16">
        <v>69</v>
      </c>
      <c t="n" s="6" r="B16">
        <v>-633466</v>
      </c>
      <c t="n" s="6" r="C16">
        <v>-132733</v>
      </c>
    </row>
    <row spans="1:3" r="17">
      <c t="s" s="4" r="A17">
        <v>70</v>
      </c>
      <c t="s" s="4" r="B17">
        <v>34</v>
      </c>
      <c t="n" s="6" r="C17">
        <v>117502</v>
      </c>
    </row>
    <row spans="1:3" r="18">
      <c t="s" s="4" r="A18">
        <v>71</v>
      </c>
      <c t="n" s="7" r="B18">
        <v>-633466</v>
      </c>
      <c t="n" s="7" r="C18">
        <v>-250235</v>
      </c>
    </row>
    <row spans="1:3" r="19">
      <c t="s" s="4" r="A19">
        <v>72</v>
      </c>
      <c t="n" s="9" r="B19">
        <v>-0.02</v>
      </c>
      <c t="n" s="9" r="C19">
        <v>-0.01</v>
      </c>
    </row>
    <row spans="1:3" r="20">
      <c t="s" s="4" r="A20">
        <v>73</v>
      </c>
      <c t="n" s="6" r="B20">
        <v>31556200</v>
      </c>
      <c t="n" s="6" r="C20">
        <v>155065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74</v>
      </c>
      <c t="s" s="2" r="B1">
        <v>1</v>
      </c>
    </row>
    <row spans="1:3" r="2">
      <c t="s" s="2" r="B2">
        <v>2</v>
      </c>
      <c t="s" s="2" r="C2">
        <v>29</v>
      </c>
    </row>
    <row spans="1:3" r="3">
      <c t="s" s="3" r="A3">
        <v>75</v>
      </c>
    </row>
    <row spans="1:3" r="4">
      <c t="s" s="4" r="A4">
        <v>76</v>
      </c>
      <c t="n" s="7" r="B4">
        <v>-633466</v>
      </c>
      <c t="n" s="7" r="C4">
        <v>-132733</v>
      </c>
    </row>
    <row spans="1:3" r="5">
      <c t="s" s="3" r="A5">
        <v>77</v>
      </c>
    </row>
    <row spans="1:3" r="6">
      <c t="s" s="4" r="A6">
        <v>57</v>
      </c>
      <c t="n" s="6" r="B6">
        <v>7126</v>
      </c>
      <c t="n" s="6" r="C6">
        <v>6748</v>
      </c>
    </row>
    <row spans="1:3" r="7">
      <c t="s" s="4" r="A7">
        <v>61</v>
      </c>
      <c t="n" s="6" r="B7">
        <v>-41982</v>
      </c>
      <c t="n" s="6" r="C7">
        <v>-9259</v>
      </c>
    </row>
    <row spans="1:3" r="8">
      <c t="s" s="4" r="A8">
        <v>68</v>
      </c>
      <c t="n" s="6" r="B8">
        <v>369006</v>
      </c>
      <c t="s" s="4" r="C8">
        <v>34</v>
      </c>
    </row>
    <row spans="1:3" r="9">
      <c t="s" s="4" r="A9">
        <v>78</v>
      </c>
      <c t="n" s="6" r="B9">
        <v>2644</v>
      </c>
      <c t="n" s="6" r="C9">
        <v>6525</v>
      </c>
    </row>
    <row spans="1:3" r="10">
      <c t="s" s="3" r="A10">
        <v>79</v>
      </c>
    </row>
    <row spans="1:3" r="11">
      <c t="s" s="4" r="A11">
        <v>32</v>
      </c>
      <c t="n" s="6" r="B11">
        <v>-22206</v>
      </c>
      <c t="n" s="6" r="C11">
        <v>-4081</v>
      </c>
    </row>
    <row spans="1:3" r="12">
      <c t="s" s="4" r="A12">
        <v>80</v>
      </c>
      <c t="n" s="6" r="B12">
        <v>-9566</v>
      </c>
      <c t="n" s="6" r="C12">
        <v>8836</v>
      </c>
    </row>
    <row spans="1:3" r="13">
      <c t="s" s="4" r="A13">
        <v>81</v>
      </c>
      <c t="n" s="6" r="B13">
        <v>52145</v>
      </c>
      <c t="n" s="6" r="C13">
        <v>114259</v>
      </c>
    </row>
    <row spans="1:3" r="14">
      <c t="s" s="4" r="A14">
        <v>82</v>
      </c>
      <c t="n" s="6" r="B14">
        <v>-276299</v>
      </c>
      <c t="n" s="6" r="C14">
        <v>-9705</v>
      </c>
    </row>
    <row spans="1:3" r="15">
      <c t="s" s="3" r="A15">
        <v>83</v>
      </c>
    </row>
    <row spans="1:3" r="16">
      <c t="s" s="4" r="A16">
        <v>84</v>
      </c>
      <c t="s" s="4" r="B16">
        <v>34</v>
      </c>
      <c t="n" s="6" r="C16">
        <v>-6748</v>
      </c>
    </row>
    <row spans="1:3" r="17">
      <c t="s" s="4" r="A17">
        <v>37</v>
      </c>
      <c t="n" s="6" r="B17">
        <v>-80000</v>
      </c>
      <c t="n" s="6" r="C17">
        <v>-20000</v>
      </c>
    </row>
    <row spans="1:3" r="18">
      <c t="s" s="4" r="A18">
        <v>85</v>
      </c>
      <c t="n" s="6" r="B18">
        <v>-80000</v>
      </c>
      <c t="n" s="6" r="C18">
        <v>-26748</v>
      </c>
    </row>
    <row spans="1:3" r="19">
      <c t="s" s="3" r="A19">
        <v>86</v>
      </c>
    </row>
    <row spans="1:3" r="20">
      <c t="s" s="4" r="A20">
        <v>87</v>
      </c>
      <c t="n" s="6" r="B20">
        <v>605000</v>
      </c>
      <c t="n" s="6" r="C20">
        <v>210000</v>
      </c>
    </row>
    <row spans="1:3" r="21">
      <c t="s" s="4" r="A21">
        <v>88</v>
      </c>
      <c t="n" s="6" r="B21">
        <v>1925</v>
      </c>
      <c t="s" s="4" r="C21">
        <v>34</v>
      </c>
    </row>
    <row spans="1:3" r="22">
      <c t="s" s="4" r="A22">
        <v>89</v>
      </c>
      <c t="n" s="6" r="B22">
        <v>-83105</v>
      </c>
      <c t="s" s="4" r="C22">
        <v>34</v>
      </c>
    </row>
    <row spans="1:3" r="23">
      <c t="s" s="4" r="A23">
        <v>90</v>
      </c>
      <c t="n" s="6" r="B23">
        <v>-46500</v>
      </c>
      <c t="s" s="4" r="C23">
        <v>34</v>
      </c>
    </row>
    <row spans="1:3" r="24">
      <c t="s" s="4" r="A24">
        <v>35</v>
      </c>
      <c t="s" s="4" r="B24">
        <v>34</v>
      </c>
      <c t="n" s="6" r="C24">
        <v>-38124</v>
      </c>
    </row>
    <row spans="1:3" r="25">
      <c t="s" s="4" r="A25">
        <v>91</v>
      </c>
      <c t="n" s="6" r="B25">
        <v>477320</v>
      </c>
      <c t="n" s="6" r="C25">
        <v>171876</v>
      </c>
    </row>
    <row spans="1:3" r="26">
      <c t="s" s="4" r="A26">
        <v>92</v>
      </c>
      <c t="s" s="4" r="B26">
        <v>34</v>
      </c>
      <c t="n" s="6" r="C26">
        <v>-117502</v>
      </c>
    </row>
    <row spans="1:3" r="27">
      <c t="s" s="4" r="A27">
        <v>93</v>
      </c>
      <c t="n" s="6" r="B27">
        <v>121021</v>
      </c>
      <c t="n" s="6" r="C27">
        <v>17921</v>
      </c>
    </row>
    <row spans="1:3" r="28">
      <c t="s" s="4" r="A28">
        <v>94</v>
      </c>
      <c t="n" s="6" r="B28">
        <v>18000</v>
      </c>
      <c t="n" s="6" r="C28">
        <v>79</v>
      </c>
    </row>
    <row spans="1:3" r="29">
      <c t="s" s="4" r="A29">
        <v>95</v>
      </c>
      <c t="n" s="6" r="B29">
        <v>139021</v>
      </c>
      <c t="n" s="6" r="C29">
        <v>18000</v>
      </c>
    </row>
    <row spans="1:3" r="30">
      <c t="s" s="4" r="A30">
        <v>96</v>
      </c>
      <c t="s" s="4" r="B30">
        <v>34</v>
      </c>
      <c t="s" s="4" r="C30">
        <v>34</v>
      </c>
    </row>
    <row spans="1:3" r="31">
      <c t="s" s="4" r="A31">
        <v>97</v>
      </c>
      <c t="s" s="4" r="B31">
        <v>34</v>
      </c>
      <c t="s" s="4" r="C31">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0"/>
    <col customWidth="1" max="2" min="2" width="13"/>
    <col customWidth="1" max="3" min="3" width="27"/>
    <col customWidth="1" max="4" min="4" width="34"/>
    <col customWidth="1" max="5" min="5" width="14"/>
    <col customWidth="1" max="6" min="6" width="13"/>
  </cols>
  <sheetData>
    <row spans="1:6" r="1">
      <c t="s" s="1" r="A1">
        <v>98</v>
      </c>
      <c t="s" s="2" r="B1">
        <v>99</v>
      </c>
      <c t="s" s="2" r="C1">
        <v>100</v>
      </c>
      <c t="s" s="2" r="D1">
        <v>101</v>
      </c>
      <c t="s" s="2" r="E1">
        <v>46</v>
      </c>
      <c t="s" s="2" r="F1">
        <v>102</v>
      </c>
    </row>
    <row spans="1:6" r="2">
      <c t="s" s="4" r="A2">
        <v>103</v>
      </c>
      <c t="n" s="7" r="B2">
        <v>793</v>
      </c>
      <c t="n" s="7" r="C2">
        <v>337716</v>
      </c>
      <c t="n" s="7" r="D2">
        <v>-49161</v>
      </c>
      <c t="n" s="7" r="E2">
        <v>-1070770</v>
      </c>
      <c t="n" s="7" r="F2">
        <v>-781422</v>
      </c>
    </row>
    <row spans="1:6" r="3">
      <c t="s" s="4" r="A3">
        <v>104</v>
      </c>
      <c t="n" s="6" r="B3">
        <v>792518</v>
      </c>
    </row>
    <row spans="1:6" r="4">
      <c t="s" s="4" r="A4">
        <v>105</v>
      </c>
      <c t="n" s="7" r="B4">
        <v>6000</v>
      </c>
      <c t="n" s="6" r="C4">
        <v>204000</v>
      </c>
      <c t="s" s="4" r="D4">
        <v>34</v>
      </c>
      <c t="s" s="4" r="E4">
        <v>34</v>
      </c>
      <c t="n" s="6" r="F4">
        <v>210000</v>
      </c>
    </row>
    <row spans="1:6" r="5">
      <c t="s" s="4" r="A5">
        <v>106</v>
      </c>
      <c t="n" s="6" r="B5">
        <v>6000002</v>
      </c>
    </row>
    <row spans="1:6" r="6">
      <c t="s" s="4" r="A6">
        <v>107</v>
      </c>
      <c t="n" s="7" r="B6">
        <v>31505</v>
      </c>
      <c t="n" s="6" r="C6">
        <v>616152</v>
      </c>
      <c t="s" s="4" r="D6">
        <v>34</v>
      </c>
      <c t="s" s="4" r="E6">
        <v>34</v>
      </c>
      <c t="n" s="6" r="F6">
        <v>647657</v>
      </c>
    </row>
    <row spans="1:6" r="7">
      <c t="s" s="4" r="A7">
        <v>108</v>
      </c>
      <c t="n" s="6" r="B7">
        <v>31504677</v>
      </c>
    </row>
    <row spans="1:6" r="8">
      <c t="s" s="4" r="A8">
        <v>109</v>
      </c>
      <c t="s" s="4" r="B8">
        <v>34</v>
      </c>
      <c t="s" s="4" r="C8">
        <v>34</v>
      </c>
      <c t="n" s="6" r="D8">
        <v>-117502</v>
      </c>
      <c t="s" s="4" r="E8">
        <v>34</v>
      </c>
      <c t="n" s="6" r="F8">
        <v>-117502</v>
      </c>
    </row>
    <row spans="1:6" r="9">
      <c t="s" s="4" r="A9">
        <v>68</v>
      </c>
      <c t="s" s="4" r="F9">
        <v>34</v>
      </c>
    </row>
    <row spans="1:6" r="10">
      <c t="s" s="4" r="A10">
        <v>76</v>
      </c>
      <c t="s" s="4" r="B10">
        <v>34</v>
      </c>
      <c t="s" s="4" r="C10">
        <v>34</v>
      </c>
      <c t="s" s="4" r="D10">
        <v>34</v>
      </c>
      <c t="n" s="6" r="E10">
        <v>-132733</v>
      </c>
      <c t="n" s="6" r="F10">
        <v>-132733</v>
      </c>
    </row>
    <row spans="1:6" r="11">
      <c t="s" s="4" r="A11">
        <v>110</v>
      </c>
      <c t="n" s="7" r="B11">
        <v>38298</v>
      </c>
      <c t="n" s="6" r="C11">
        <v>1157868</v>
      </c>
      <c t="n" s="6" r="D11">
        <v>-166663</v>
      </c>
      <c t="n" s="6" r="E11">
        <v>-1203503</v>
      </c>
      <c t="n" s="6" r="F11">
        <v>-174000</v>
      </c>
    </row>
    <row spans="1:6" r="12">
      <c t="s" s="4" r="A12">
        <v>111</v>
      </c>
      <c t="n" s="6" r="B12">
        <v>38297197</v>
      </c>
    </row>
    <row spans="1:6" r="13">
      <c t="s" s="4" r="A13">
        <v>105</v>
      </c>
      <c t="n" s="7" r="B13">
        <v>6069</v>
      </c>
      <c t="n" s="6" r="C13">
        <v>600856</v>
      </c>
      <c t="s" s="4" r="D13">
        <v>34</v>
      </c>
      <c t="s" s="4" r="E13">
        <v>34</v>
      </c>
      <c t="n" s="6" r="F13">
        <v>606925</v>
      </c>
    </row>
    <row spans="1:6" r="14">
      <c t="s" s="4" r="A14">
        <v>106</v>
      </c>
      <c t="n" s="6" r="B14">
        <v>6069250</v>
      </c>
    </row>
    <row spans="1:6" r="15">
      <c t="s" s="4" r="A15">
        <v>112</v>
      </c>
      <c t="n" s="7" r="B15">
        <v>-13000</v>
      </c>
      <c t="n" s="6" r="C15">
        <v>13000</v>
      </c>
      <c t="s" s="4" r="D15">
        <v>34</v>
      </c>
      <c t="s" s="4" r="E15">
        <v>34</v>
      </c>
      <c t="s" s="4" r="F15">
        <v>34</v>
      </c>
    </row>
    <row spans="1:6" r="16">
      <c t="s" s="4" r="A16">
        <v>113</v>
      </c>
      <c t="n" s="6" r="B16">
        <v>-13000186</v>
      </c>
    </row>
    <row spans="1:6" r="17">
      <c t="s" s="4" r="A17">
        <v>114</v>
      </c>
      <c t="n" s="7" r="B17">
        <v>1500</v>
      </c>
      <c t="n" s="6" r="C17">
        <v>238500</v>
      </c>
      <c t="s" s="4" r="D17">
        <v>34</v>
      </c>
      <c t="s" s="4" r="E17">
        <v>34</v>
      </c>
      <c t="n" s="6" r="F17">
        <v>240000</v>
      </c>
    </row>
    <row spans="1:6" r="18">
      <c t="s" s="4" r="A18">
        <v>115</v>
      </c>
      <c t="n" s="6" r="B18">
        <v>1500000</v>
      </c>
    </row>
    <row spans="1:6" r="19">
      <c t="s" s="4" r="A19">
        <v>109</v>
      </c>
      <c t="s" s="4" r="F19">
        <v>34</v>
      </c>
    </row>
    <row spans="1:6" r="20">
      <c t="s" s="4" r="A20">
        <v>116</v>
      </c>
      <c t="s" s="4" r="B20">
        <v>34</v>
      </c>
      <c t="n" s="6" r="C20">
        <v>223031</v>
      </c>
      <c t="s" s="4" r="D20">
        <v>34</v>
      </c>
      <c t="s" s="4" r="E20">
        <v>34</v>
      </c>
      <c t="n" s="6" r="F20">
        <v>223031</v>
      </c>
    </row>
    <row spans="1:6" r="21">
      <c t="s" s="4" r="A21">
        <v>89</v>
      </c>
      <c t="s" s="4" r="B21">
        <v>34</v>
      </c>
      <c t="n" s="6" r="C21">
        <v>-127067</v>
      </c>
      <c t="s" s="4" r="D21">
        <v>34</v>
      </c>
      <c t="s" s="4" r="E21">
        <v>34</v>
      </c>
      <c t="n" s="6" r="F21">
        <v>-127067</v>
      </c>
    </row>
    <row spans="1:6" r="22">
      <c t="s" s="4" r="A22">
        <v>68</v>
      </c>
      <c t="s" s="4" r="B22">
        <v>34</v>
      </c>
      <c t="n" s="6" r="C22">
        <v>369006</v>
      </c>
      <c t="s" s="4" r="D22">
        <v>34</v>
      </c>
      <c t="s" s="4" r="E22">
        <v>34</v>
      </c>
      <c t="n" s="6" r="F22">
        <v>369006</v>
      </c>
    </row>
    <row spans="1:6" r="23">
      <c t="s" s="4" r="A23">
        <v>76</v>
      </c>
      <c t="s" s="4" r="B23">
        <v>34</v>
      </c>
      <c t="s" s="4" r="C23">
        <v>34</v>
      </c>
      <c t="s" s="4" r="D23">
        <v>34</v>
      </c>
      <c t="n" s="6" r="E23">
        <v>-633466</v>
      </c>
      <c t="n" s="6" r="F23">
        <v>-633466</v>
      </c>
    </row>
    <row spans="1:6" r="24">
      <c t="s" s="4" r="A24">
        <v>117</v>
      </c>
      <c t="n" s="7" r="B24">
        <v>32867</v>
      </c>
      <c t="n" s="7" r="C24">
        <v>2475194</v>
      </c>
      <c t="n" s="7" r="D24">
        <v>-166663</v>
      </c>
      <c t="n" s="7" r="E24">
        <v>-1836969</v>
      </c>
      <c t="n" s="7" r="F24">
        <v>504429</v>
      </c>
    </row>
    <row spans="1:6" r="25">
      <c t="s" s="4" r="A25">
        <v>118</v>
      </c>
      <c t="n" s="6" r="B25">
        <v>3286626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BALANCE SHEETS</vt:lpstr>
      <vt:lpstr>BALANCE SHEETS (Parenthetical)</vt:lpstr>
      <vt:lpstr>STATEMENT OF OPERATIONS AND COM</vt:lpstr>
      <vt:lpstr>STATEMENT OF CASH FLOWS</vt:lpstr>
      <vt:lpstr>STATEMENT OF STOCKHOLDERS' EQUI</vt:lpstr>
      <vt:lpstr>NATURE AND CONTINUANCE OF OPERA</vt:lpstr>
      <vt:lpstr>BASIS OF PREPARATION</vt:lpstr>
      <vt:lpstr>SIGNIFICANT ACCOUNTING POLICIES</vt:lpstr>
      <vt:lpstr>MINERAL PROPERTY OPTION</vt:lpstr>
      <vt:lpstr>CONTINGENCY</vt:lpstr>
      <vt:lpstr>BAD DEBT EXPENSE</vt:lpstr>
      <vt:lpstr>RELATED PARTY TRANSACTIONS</vt:lpstr>
      <vt:lpstr>CAPITAL STOCK AND ADDITIONAL PA</vt:lpstr>
      <vt:lpstr>INCOME TAXES</vt:lpstr>
      <vt:lpstr>SUPPLEMENTAL DISCLOSURE WITH RE</vt:lpstr>
      <vt:lpstr>SEGMENTED INFORMATION</vt:lpstr>
      <vt:lpstr>SUBSEQUENT EVENT</vt:lpstr>
      <vt:lpstr>BASIS OF PREPARATION (Policies)</vt:lpstr>
      <vt:lpstr>SIGNIFICANT ACCOUNTING POLICI20</vt:lpstr>
      <vt:lpstr>BASIS OF PREPARATION (Tables)</vt:lpstr>
      <vt:lpstr>INCOME TAXES (Tables)</vt:lpstr>
      <vt:lpstr>CAPITAL STOCK AND ADDITIONAL 23</vt:lpstr>
      <vt:lpstr>NATURE AND CONTINUANCE OF OPE24</vt:lpstr>
      <vt:lpstr>BASIS OF PREPARATION (Details)</vt:lpstr>
      <vt:lpstr>BAD DEBT EXPENSE (Details Narra</vt:lpstr>
      <vt:lpstr>RELATED PARTY TRANSACTIONS (Det</vt:lpstr>
      <vt:lpstr>CAPITAL STOCK AND ADDITIONAL 28</vt:lpstr>
      <vt:lpstr>CAPITAL STOCK AND ADDITIONAL 29</vt:lpstr>
      <vt:lpstr>INCOME TAXES (Details)</vt:lpstr>
      <vt:lpstr>INCOME TAXES (Details 2)</vt:lpstr>
      <vt:lpstr>INCOME TAXES (Details Narrative</vt:lpstr>
      <vt:lpstr>SUPPLEMENTAL DISCLOSURE WITH 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6:12:20Z</dcterms:created>
  <dcterms:modified xmlns:dcterms="http://purl.org/dc/terms/" xmlns:xsi="http://www.w3.org/2001/XMLSchema-instance" xsi:type="dcterms:W3CDTF">2016-10-31T16:12:20Z</dcterms:modified>
  <dc:title xmlns:dc="http://purl.org/dc/elements/1.1/">Untitled</dc:title>
  <dc:description xmlns:dc="http://purl.org/dc/elements/1.1/"/>
  <dc:subject xmlns:dc="http://purl.org/dc/elements/1.1/"/>
  <cp:keywords/>
  <cp:category/>
</cp:coreProperties>
</file>